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 IN STOCKHOL" sheetId="5" r:id="rId5"/>
    <s:sheet name="STATEMENTS OF CASH FLOWS" sheetId="6" r:id="rId6"/>
    <s:sheet name="STATEMENTS OF CASH FLOWS (Paren" sheetId="7" r:id="rId7"/>
    <s:sheet name="ORGANIZATION AND PRINCIPAL ACTI" sheetId="8" r:id="rId8"/>
    <s:sheet name="BASIS OF PRESENTATION" sheetId="9" r:id="rId9"/>
    <s:sheet name="SUMMARY OF SIGNIFICANT ACCOUNTI" sheetId="10" r:id="rId10"/>
    <s:sheet name="INVENTORY" sheetId="11" r:id="rId11"/>
    <s:sheet name="EQUIPMENT" sheetId="12" r:id="rId12"/>
    <s:sheet name="INTANGIBLE ASSETS" sheetId="13" r:id="rId13"/>
    <s:sheet name="ADVANCE FROM SHAREHOLDER" sheetId="14" r:id="rId14"/>
    <s:sheet name="CONVERTIBLE NOTE PAYABLE" sheetId="15" r:id="rId15"/>
    <s:sheet name="STOCK TRANSACTIONS" sheetId="16" r:id="rId16"/>
    <s:sheet name="STOCK BASED COMPENSATION" sheetId="17" r:id="rId17"/>
    <s:sheet name="RELATED PARTY TRANSACTIONS" sheetId="18" r:id="rId18"/>
    <s:sheet name="INCOME TAXES" sheetId="19" r:id="rId19"/>
    <s:sheet name="EARNINGS PER SHARE" sheetId="20" r:id="rId20"/>
    <s:sheet name="COMMITMENTS AND CONTINGENCIES" sheetId="21" r:id="rId21"/>
    <s:sheet name="SUBSEQUENT EVENTS" sheetId="22" r:id="rId22"/>
    <s:sheet name="SUMMARY OF SIGNIFICANT ACCOUN23" sheetId="23" r:id="rId23"/>
    <s:sheet name="EQUIPMENT (Tables)" sheetId="24" r:id="rId24"/>
    <s:sheet name="CONVERTIBLE NOTE PAYABLE (Table" sheetId="25" r:id="rId25"/>
    <s:sheet name="STOCK BASED COMPENSATION (Table" sheetId="26" r:id="rId26"/>
    <s:sheet name="INCOME TAXES (Tables)" sheetId="27" r:id="rId27"/>
    <s:sheet name="EARNINGS PER SHARE (Tables)" sheetId="28" r:id="rId28"/>
    <s:sheet name="ORGANIZATION AND PRINCIPAL AC29" sheetId="29" r:id="rId29"/>
    <s:sheet name="BASIS OF PRESENTATION (Details " sheetId="30" r:id="rId30"/>
    <s:sheet name="SUMMARY OF SIGNIFICANT ACCOUN31" sheetId="31" r:id="rId31"/>
    <s:sheet name="INVENTORY (Details Narrative)" sheetId="32" r:id="rId32"/>
    <s:sheet name="EQUIPMENT (Details)" sheetId="33" r:id="rId33"/>
    <s:sheet name="EQUIPMENT (Details Narrative)" sheetId="34" r:id="rId34"/>
    <s:sheet name="INTANGIBLE ASSETS (Details Narr" sheetId="35" r:id="rId35"/>
    <s:sheet name="ADVANCE FROM SHAREHOLDER (Detai" sheetId="36" r:id="rId36"/>
    <s:sheet name="CONVERTIBLE NOTE PAYABLE (Detai" sheetId="37" r:id="rId37"/>
    <s:sheet name="CONVERTIBLE NOTE PAYABLE (Det38" sheetId="38" r:id="rId38"/>
    <s:sheet name="CONVERTIBLE NOTE PAYABLE (Det39" sheetId="39" r:id="rId39"/>
    <s:sheet name="STOCK TRANSACTIONS (Details Nar" sheetId="40" r:id="rId40"/>
    <s:sheet name="STOCK BASED COMPENSATION (Detai" sheetId="41" r:id="rId41"/>
    <s:sheet name="STOCK BASED COMPENSATION (Det42" sheetId="42" r:id="rId42"/>
    <s:sheet name="STOCK BASED COMPENSATION (Det43" sheetId="43" r:id="rId43"/>
    <s:sheet name="RELATED PARTY TRANSACTIONS (Det" sheetId="44" r:id="rId44"/>
    <s:sheet name="INCOME TAXES (Details)" sheetId="45" r:id="rId45"/>
    <s:sheet name="INCOME TAXES (Details 1)" sheetId="46" r:id="rId46"/>
    <s:sheet name="INCOME TAXES (Details Narrative" sheetId="47" r:id="rId47"/>
    <s:sheet name="EARNINGS PER SHARE (Details)" sheetId="48" r:id="rId48"/>
    <s:sheet name="COMMITMENTS AND CONTINGENCIES (" sheetId="49" r:id="rId49"/>
  </s:sheets>
  <s:definedNames/>
  <s:calcPr calcId="124519" calcMode="auto" fullCalcOnLoad="1"/>
</s:workbook>
</file>

<file path=xl/sharedStrings.xml><?xml version="1.0" encoding="utf-8"?>
<sst xmlns="http://schemas.openxmlformats.org/spreadsheetml/2006/main" uniqueCount="455">
  <si>
    <t>Document and Entity Information - USD ($)</t>
  </si>
  <si>
    <t>12 Months Ended</t>
  </si>
  <si>
    <t>Dec. 31, 2015</t>
  </si>
  <si>
    <t>Mar. 30, 2016</t>
  </si>
  <si>
    <t>Jun. 30, 2015</t>
  </si>
  <si>
    <t>Document And Entity Information</t>
  </si>
  <si>
    <t>Entity Registrant Name</t>
  </si>
  <si>
    <t>Reign Sapphire Corp</t>
  </si>
  <si>
    <t>Entity Central Index Key</t>
  </si>
  <si>
    <t>Document Type</t>
  </si>
  <si>
    <t>10-K</t>
  </si>
  <si>
    <t>Trading Symbol</t>
  </si>
  <si>
    <t>RSAP</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Accounts receivable</t>
  </si>
  <si>
    <t xml:space="preserve"> </t>
  </si>
  <si>
    <t>Inventory</t>
  </si>
  <si>
    <t>Prepaid expenses</t>
  </si>
  <si>
    <t>Total current assets</t>
  </si>
  <si>
    <t>Equipment, net</t>
  </si>
  <si>
    <t>Intangible assets</t>
  </si>
  <si>
    <t>Deferred offering costs</t>
  </si>
  <si>
    <t>Total assets</t>
  </si>
  <si>
    <t>Current liabilities:</t>
  </si>
  <si>
    <t>Accounts payable - related party</t>
  </si>
  <si>
    <t>Accrued compensation - related party</t>
  </si>
  <si>
    <t>Advance from shareholder</t>
  </si>
  <si>
    <t>Derivative liabilities</t>
  </si>
  <si>
    <t>Warrant liabilities</t>
  </si>
  <si>
    <t>Total current liabilities</t>
  </si>
  <si>
    <t>Long-term liabilities:</t>
  </si>
  <si>
    <t>Convertible notes, less unamortized debt discount of $849,909 at December 31, 2015</t>
  </si>
  <si>
    <t>Total long-term liabilities</t>
  </si>
  <si>
    <t>Total liabilities</t>
  </si>
  <si>
    <t>Commitments and contingencies</t>
  </si>
  <si>
    <t>Stockholders' (deficit) equity</t>
  </si>
  <si>
    <t>Preferred stock, $0.0001 par value, 10,000,000 shares authorized, no shares issued and outstanding at December 31, 2015 and 2014, respectively</t>
  </si>
  <si>
    <t>Common stock, $0.0001 par value, 150,000,000 shares authorized; 34,323,000 and 29,855,000 shares issued and outstanding at December 31, 2015 and 2014, respectively</t>
  </si>
  <si>
    <t>Additional paid-in-capital</t>
  </si>
  <si>
    <t>Accumulated deficit</t>
  </si>
  <si>
    <t>Total stockholders' (deficit) equity</t>
  </si>
  <si>
    <t>Total liabilities and stockholders' (deficit) equity</t>
  </si>
  <si>
    <t>BALANCE SHEETS (Parenthetical) - USD ($)</t>
  </si>
  <si>
    <t>Statement of Financial Position [Abstract]</t>
  </si>
  <si>
    <t>Debt discount on convertible not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Income Statement [Abstract]</t>
  </si>
  <si>
    <t>Revenues</t>
  </si>
  <si>
    <t>Cost of Sales</t>
  </si>
  <si>
    <t>Gross Profit</t>
  </si>
  <si>
    <t>Operating expenses:</t>
  </si>
  <si>
    <t>Marketing expenses</t>
  </si>
  <si>
    <t>Stock based compensation -related party</t>
  </si>
  <si>
    <t>General and administrative</t>
  </si>
  <si>
    <t>Total operating expenses</t>
  </si>
  <si>
    <t>Loss from operations</t>
  </si>
  <si>
    <t>Other expense:</t>
  </si>
  <si>
    <t>Interest expense</t>
  </si>
  <si>
    <t>Total other expense</t>
  </si>
  <si>
    <t>Loss before income taxes</t>
  </si>
  <si>
    <t>Income taxes</t>
  </si>
  <si>
    <t>Net loss</t>
  </si>
  <si>
    <t>Net loss per share, basic and diluted (in dollars per share)</t>
  </si>
  <si>
    <t>Weighted average number of shares outstanding</t>
  </si>
  <si>
    <t>Basic and diluted (in shares)</t>
  </si>
  <si>
    <t>STATEMENT OF CHANGE IN STOCKHOLDERS' (DEFICIT) EQUITY - USD ($)</t>
  </si>
  <si>
    <t>Common Stock [Member]</t>
  </si>
  <si>
    <t>Additional Paid in Capital [Member]</t>
  </si>
  <si>
    <t>Accumulated Deficit [Member]</t>
  </si>
  <si>
    <t>Total</t>
  </si>
  <si>
    <t>Balance at beginning at Dec. 31, 2013</t>
  </si>
  <si>
    <t>Balance at beginning (in shares) at Dec. 31, 2013</t>
  </si>
  <si>
    <t>Increase (Decrease) in Stockholders' Equity [Roll Forward]</t>
  </si>
  <si>
    <t>Estimated fair market value of stock issued for services</t>
  </si>
  <si>
    <t>Estimated fair market value of stock issued for services (in shares)</t>
  </si>
  <si>
    <t>Stock issued to third parties for future services</t>
  </si>
  <si>
    <t>Stock issued to third parties for future services (in shares)</t>
  </si>
  <si>
    <t>Stock issued for deferred offering costs</t>
  </si>
  <si>
    <t>Stock issued for deferred offering costs (in shares)</t>
  </si>
  <si>
    <t>Estimated fair market value of stock issued to third party for inventory</t>
  </si>
  <si>
    <t>Estimated fair market value of stock issued to third party for inventory (in shares)</t>
  </si>
  <si>
    <t>Balance as end at Dec. 31, 2014</t>
  </si>
  <si>
    <t>Balance as end (in shares) at Dec. 31, 2014</t>
  </si>
  <si>
    <t>Estimated fair market value of stock issued to third party for intangible asset</t>
  </si>
  <si>
    <t>Estimated fair market value of stock issued to third party for intangible asset (in shares)</t>
  </si>
  <si>
    <t>Stock based compensation</t>
  </si>
  <si>
    <t>Issuance of common stock and warrants with long- term convertible notes</t>
  </si>
  <si>
    <t>Issuance of common stock and warrants with long- term convertible notes (in shares)</t>
  </si>
  <si>
    <t>Balance as end at Dec. 31, 2015</t>
  </si>
  <si>
    <t>Balance as end (in shares) at Dec. 31, 2015</t>
  </si>
  <si>
    <t>STATEMENTS OF CASH FLOWS - USD ($)</t>
  </si>
  <si>
    <t>Cash flows from operating activities:</t>
  </si>
  <si>
    <t>Adjustments to reconcile net loss to net cash used in operating activities</t>
  </si>
  <si>
    <t>Stock based compensation - related party</t>
  </si>
  <si>
    <t>Depreciation expense</t>
  </si>
  <si>
    <t>Amortization of stock issued for future services</t>
  </si>
  <si>
    <t>Interest expense in conjunction with debt issuance</t>
  </si>
  <si>
    <t>Accretion of debt discount</t>
  </si>
  <si>
    <t>Deferred offering costs charged to expense</t>
  </si>
  <si>
    <t>Changes in operating assets and liabilities:</t>
  </si>
  <si>
    <t>Net cash used in operating activities</t>
  </si>
  <si>
    <t>Cash flows from investing activities:</t>
  </si>
  <si>
    <t>Acquisition of intangible assets</t>
  </si>
  <si>
    <t>Purchases of computer equipment</t>
  </si>
  <si>
    <t>Net cash used in investing activities</t>
  </si>
  <si>
    <t>Cash flows from financing activities:</t>
  </si>
  <si>
    <t>Proceeds from long-term convertible notes, net of debt issuance costs of $138,000</t>
  </si>
  <si>
    <t>Shares sold for cash</t>
  </si>
  <si>
    <t>Net cash provided by financing activities</t>
  </si>
  <si>
    <t>Net increase in cash</t>
  </si>
  <si>
    <t>Cash at beginning of period</t>
  </si>
  <si>
    <t>Cash at end of period</t>
  </si>
  <si>
    <t>Non-cash investing and financing activities:</t>
  </si>
  <si>
    <t>Stock issued to third party in conjunction with debt issuance</t>
  </si>
  <si>
    <t>Warrants issued to third party in conjunction with debt issuance</t>
  </si>
  <si>
    <t>Embedded derivative issued to third party in conjunction with debt issuance</t>
  </si>
  <si>
    <t>Stock issued to third party in exchange for intangible</t>
  </si>
  <si>
    <t>Inventory samples acquired for accounts payable - related party</t>
  </si>
  <si>
    <t>Debt discount for accounts payable - related party</t>
  </si>
  <si>
    <t>Reduction of advance from shareholder with accounts receivable</t>
  </si>
  <si>
    <t>Stock issued to third party in exchange for inventory</t>
  </si>
  <si>
    <t>STATEMENTS OF CASH FLOWS (Parenthetical)</t>
  </si>
  <si>
    <t>Dec. 31, 2015USD ($)</t>
  </si>
  <si>
    <t>Statement of Cash Flows [Abstract]</t>
  </si>
  <si>
    <t>Debt issuance cost</t>
  </si>
  <si>
    <t>ORGANIZATION AND PRINCIPAL ACTIVITIES</t>
  </si>
  <si>
    <t>Organization, Consolidation and Presentation of Financial Statements [Abstract]</t>
  </si>
  <si>
    <t>NOTE
1  ORGANIZATION AND PRINCIPAL ACTIVITIES Corporate
History and Background Reign
Sapphire Corporation (the Company) was established on December 15, 2014 in the State of Delaware. The Company is
a fine jewelry company and its business intends to offer sapphires direct from the mines gate to the consumer by processing
rough Australian sapphires, overseeing the gem cutting and manufacturing fine jewelry in the USA. The inaugural jewelry collection
which we intend to launch in the second quarter of 2016 includes rings, pendants, bracelets, and cuff links using a variety of
metals and finishes. The
process begins with sorting rough run-of-mine sapphires procured in bulk from commercial miners in Australia and overseeing the
cutting and polishing of the rough stones followed by a design and manufacturing process in the USA. The
Company intends to focus its marketing initiatives on: (1) Business-to-Consumer (B2C) marketing to attract customers
to the reignsappires.com website, (2) Business-to-Business (B2B) marketing and sales efforts, to establish distribution
partners such as high-end fashion retailers, and eventually (3) building a strong retail presence to market the products directly
to consumers on a retail level. The Company intends to initially focus marketing efforts in the U.S. and upon encountering significant
success in the U.S. with online, wholesale, and retail sales, the Company intends to expand its marketing efforts to include Europe
and the Middle East. The
Company started as UWI Holdings Corporation (previously known as Australian Sapphire Corporation) (UWI) and was
established on May 31, 2013 in the Province of New Brunswick, Canada. On December 31, 2014, UWI entered into an Agreement of Conveyance,
Transfer and Assignment of Assets and Assumption of Obligations with Reign Sapphire Corporation (Reign), pursuant
to which UWI transferred all of its net assets to Reign. The sole shareholder of UWI along with his spouse retained 100% ownership
of Reign and were issued 27,845,000 of Reign common shares in exchange for the 16,000,250 outstanding shares of UWI. There was
no significant tax consequence to this exchange. As a result, Reign is considered to be the continuation of the predecessor UWI.
All historical financial information prior to the reorganization is that of UWI. Prior
to the reorganization, the Company was authorized to issue 50,000,000 shares of common stock and 5,000,000 shares of preferred
stock. On May 8, 2015, the Companys Articles of incorporation were amended to increase the authorized common shares to
100,000,000 and preferred shares to 10,000,000. On December 22, 2015, the Companys Articles of Incorporation were amended
to increase the authorized number common shares to 150,000,000 with the authorized number of preferred shares remaining at 10,000,000. For
share and earnings per share information, the Company has retroactively restated per share and the outstanding shares for weighted
average shares used in the basic and diluted earnings per share calculations for all periods presented, as a result of the reorganizations. The
Company has begun its planned principal operations, and accordingly, the Company has prepared its financial statements in accordance
with accounting principles generally accepted in the United States of America (GAAP).</t>
  </si>
  <si>
    <t>BASIS OF PRESENTATION</t>
  </si>
  <si>
    <t>Basis Of Presentation</t>
  </si>
  <si>
    <t>NOTE
2 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All
shares have been retrospectively restated to give comparative effect to the recapitalization reverse merger and the reverse stock
split.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3,327,000 and $632,000 at December 31, 2015 and 2014, respectively, had a net loss of
approximately $2,694,000 and $388,000 for the years ended December 31, 2015 and 2014, respectively, and net cash used in operating
activities of approximately ($84,000) and ($44,000) for the years ended December 31, 2015 and 2014, respectively, with limited
revenue earned since inception, and a lack of operational history. These matters raise substantial doubt about our ability to
continue as a going concern. While
the Company is attempting to expand operations and increas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Our current burn rate to maintain the minimal level of operations for us to be in a position to execute our
business plan upon funding is anticipated to be no greater than $25,000 per month in cash and Joseph Segelman, our President and
CEO, has agreed to underwrite these costs until we are then able to begin execution of our business plan. In addition, until we
begin execution of our business plan, we will continue to defer and accrue salaries and thus will not require cash to make payments
under employment agreements. The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warrant liability,
common stock and option valuation, and the recoverability of intangibles. The current economic environment has increased the degree
of uncertainty inherent in these estimates and assumptions. Cash
The
Companys cash is held in bank accounts in the United States and is insured by the Federal Deposit Insurance Corporation
(FDIC) up to $250,000. The Company has not experienced any cash losse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in the Statements of Operations. The
Company adopted ASC 740-10-30 from the date of its inception.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does not
have a liability for unrecognized income tax benefits. Advertising
Costs Advertising
expenses are recorded as general and administrative expenses when they are incurred. There was no advertising expense for the
year ended December 31, 2015 and 2014, respectively. Comprehensive
Incom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As of December 31, 2015 and 2014, the
Company has no items other than net loss affecting comprehensive loss. Foreign
Currency - Functional and Presentation Currency The
functional currency represents the currency of the primary economic environment in which the entity operates. Management has determined
the functional currency of the Company to be the USD, as sales prices and major costs of operating expenses are primarily influenced
by fluctuations in the USD, and with its Chief Executive Officer and director (CEO), and employees of the Company
headquartered and operating in the United States. The
results of transactions in foreign currency are remeasured into the functional currency at the average rate of exchange during
the reporting period. The Company had no aggregate net foreign currency remeasurements included in general and administrative
expenses in the accompanying statements of operations for the years ended December 31, 2015 and 2014, respectively. Assets
and liabilities denominated in foreign currencies at the balance sheet date are translated into the Companys reporting currency
of USD at the exchange rates prevailing at the balance sheet date. All translation adjustments resulting from the translation
of the financial statements into the reporting currency at USD are dealt with as a separate component within stockholders
equity. The Company had no translation adjustments for the years ended December 31, 2015 and 2014. As
of December 31, 2015 and 2014, the exchange rate was AUD 1.3699 and 1.2214, per USD, respectively. The average exchange rate for
the years ended December 31, 2015 and 2014 was AUD 1.3312 and 1.1097, respectively. Revenue
Recognition The
Company recognizes revenues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The
Company recognizes revenue from product sales when the product is received and accepted by the customer, provided that collection
of the resulting receivable is reasonably assured. While the products are being transported and delivered to the customer and
until the products are accepted by the customer, the Company bears the risk of loss. Credit is granted generally for terms of
7 to 90 days, based on credit evaluations. The
Company has a no return policy. The Company is currently evaluating its return policy to be more in line with industry standards. Inventories Inventories
are stated at the lower of cost or market on a lot basis each quarter. A lot is determined by the cut, clarity, size, and weight
of the sapphires. Inventory consists of sapphire jewels that meet rigorous grading criteria and are of cuts and sizes most commonly
used in the jewelry industry. As of December 31, 2015 and 2014, the Company carried loose sapphire jewels and loose sapphire jewels
held as samples. Samples are used to show potential customers what the jewelry would look like. Promotional items given to customers
that are not expected to be returned will be removed from inventory and expensed. The Company appraises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appraised value of the sapphires could be significantly lower
from the current estimated fair value. Loose sapphire jewels do not degrade in quality over time and are not subject to fashion
trends. In view of the foregoing factors, the Company has concluded that no excess or obsolete loose jewel inventory reserve requirements
existed as of December 31, 2015 and 2014.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Long-lived
Assets The
Company reviews long-lived assets for impairment whenever events or changes in circumstances indicate that the carrying amount
of an asset may not be recoverable. An asset is considered to be impaired when the sum of the undiscounted future net cash flows
expected to result from the use of the assets and its eventual disposition exceeds its carrying amount. The amount of impairment
loss, if any, is measured as the difference between the net book value of the asset and its estimated fair value. There was no
impairment as of December 31, 2015. There can be no assurance that the Company will not have an impairment in future periods. Deferred
Offering Costs Deferred
offering costs, which primarily consist of direct, incremental banking, legal and accounting fees relating to the initial public
offering ("IPO"), are capitalized within long-term assets. The deferred issuance costs will be offset against IPO proceeds upon
the consummation of the offering. In the event the offering is terminated, deferred offering costs will be expensed. As of December
31, 2014, the Company has had recognized deferred offering costs for legal services totaling $75,000 in the accompanying Balance
Sheets. During the year ended December 31, 2015, the Company incurred additional deferred offering costs for legal services totaling
$75,000. As of December 31, 2015, the Company charged these costs totaling $150,000, to general and administrative expenses in
the accompanying Statements of Operations as the IPO has been terminated.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5 and 2014, the fair value of cash, accounts receivable,
accounts payable and accrued expenses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warrant and the embedded derivative liabilities are recognized at fair value on a recurring basis at
December 31, 2015 and are Level 3 measurements (see Note 8). There have been no transfers between levels. 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Black-Scholes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Employee
Stock Based Compensation Stock
based compensation issued to employees and members of our board of directors is measured at the date of grant based on the estimated
fair value of the award, net of estimated forfeitures. The grant date fair value of a stock based award is recognized as an expense
over the requisite service period of the award on a straight-line basis. For
purposes of determining the variables used in the calculation of stock based compensation issued to employees , 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 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December 31, 2015 and 2014 was none since the Company
had net losses and any additional potential common shares would have an anti-dilutive effect. Concentrations,
Risks, and Uncertainties Business
Risk The
Company is subject to the substantial business risks and uncertainties inherent to such an entity, including the potential risk
of business failure. The
Company is headquartered and operates in the United States. To date, the Company has generated limited revenues from operations.
As the Company generates significant revenues from operations, business activities will also include Australia and Asia and geographic
segment reporting will be provided.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governmental
and political conditions, and changes in regulations. Because the Company is dependent on foreign trade in Australia and Asia,
the Company is subject to various additional political, economic and other uncertainties. Among other risks, the Companys
operations will be subject to risk of restrictions on transfer of funds, domestic and international customs, changing taxation
policies, foreign exchange restrictions, and political and governmental regulations. The
Company has business activities in Australia and Asia, which may give rise to significant foreign currency risks from fluctuations
and the degree of volatility of foreign exchange rates between USD and the Australian currency AUD. The results of operations
denominated in foreign currency are translated at the average rate of exchange during the reporting period. The Company had no
aggregate net foreign currency transactions included in the income statement for the years ended December 31, 2015 and 2014. Interest
rate risk Financial
assets and liabilities do not have material interest rate risk. Credit
risk The
Company is exposed to credit risk from its cash in bank and accounts receivable. The credit risk on cash in banks is limited because
the counterparties are recognized financial institutions. The
Company had one customer that accounted for 10% or more of total revenue, comprising 100.0% and 67.5% of total revenue, for the
years ended December 31, 2015 and 2014, respectively. The Company had no accounts receivable at December 31, 2015. The Company
had one customer that accounted for 10% or more of total accounts receivable at December 31, 2014 comprising 100.0% of total accounts
receivable. Foreign
currency risk The
Company has transactions settled in AUD and British Pound. Thus, the Company has foreign currency risk exposure. Recent
Accounting Pronouncements In
June 2014, the FASB issued ASU 2014-12, Compensation-Stock Compensation In
June 2014, the Financial Accounting Standards Board (FASB) issued Accounting Standards Update 2014-10, Development
Stage Entities (Topic 915): Elimination of Certain Financial Reporting Requirements, Including an Amendment to Variable Interest
Entities Guidance in Topic 810, Consolidation In
August 2014, the FASB issued Accounting Standards Update (ASU) No. 2014-15, Presentation of Financial Statements
 Going Concern (Subtopic 205-40)  Disclosure of Uncertainties about an Entitys Ability to Continue as a Going
Concern In
April 2015, the FASB issued ASU No. 2015-03, Simplifying the Presentation of Debt Issuance Costs</t>
  </si>
  <si>
    <t>INVENTORY</t>
  </si>
  <si>
    <t>Inventory Disclosure [Abstract]</t>
  </si>
  <si>
    <t>NOTE
4  INVENTORY Inventories
consist of loose sapphire jewels that meet rigorous grading criteria and are of cuts and sizes most commonly used in the jewelry
industry and loose sapphire jewels held as samples. Inventories are stated at the lower of cost or market on a lot basis each
quarter. A lot is determined by the cut, clarity, size, and weight of the sapphires. The Company appraises its inventory on an
annual basis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appraised value of the sapphires could be significantly lower from the current estimated fair
value. Loose sapphire jewels do not degrade in quality over time and are not subject to fashion trends. As of December 31, 2015
and 2014, based on the annual appraisal of the inventory, the estimated fair market value approximated cost. Inventory
includes $122,774 of samples. Samples are used to show potential customers what the jewelry would look like. Promotional items
given to customers that are not expected to be returned will be removed from inventory and expensed.</t>
  </si>
  <si>
    <t>EQUIPMENT</t>
  </si>
  <si>
    <t>Property, Plant and Equipment [Abstract]</t>
  </si>
  <si>
    <t>NOTE
5  Equipment Equipment
consisted of the following:
Estimated As
of December 31,
Life 2015 2014
Office
equipment 5 years $ 2,451 $ -
Computer equipment 3 years 3,465 3,465
Accumulated
depreciation (1,155 ) -
Total $ 4,761 $ 3,465 Depreciation
expense was $1,155 and $0 for each of the years ended December 31, 2015 and 2014, respectively, and is classified in general and
administrative expenses in the Statements of Operations.</t>
  </si>
  <si>
    <t>INTANGIBLE ASSETS</t>
  </si>
  <si>
    <t>Goodwill and Intangible Assets Disclosure [Abstract]</t>
  </si>
  <si>
    <t>NOTE
6  INTANGIBLE ASSETS Intangible
assets consist of the trademarks Reign and Reign Opulence (collectively Trademarks).
The Trademarks were purchased on June 30, 2015 from a third party in exchange for 1,000,000 shares of the Companys restricted
stock, valued at $250,000 (based on the estimated fair value of the stock on the date of grant) plus $10,000 cash for the purchase
of two trademarks. The Company has recorded a total of $260,000 as intangible assets in the accompanying Balance Sheet at December
31, 2015. Intangible assets are amortized over the estimated useful life of the trademarks. There was no amortization expense
for the years ended December 31, 2015 and 2014 as amortization of the Trademarks will begin when the Company launches its website
and begins to market the trademarked names.</t>
  </si>
  <si>
    <t>ADVANCE FROM SHAREHOLDER</t>
  </si>
  <si>
    <t>Debt Disclosure [Abstract]</t>
  </si>
  <si>
    <t>NOTE
7  ADVANCE FROM SHAREHOLDER The
Company borrows funds from the Companys CEO for working capital purposes from time to time. The Company has recorded the
principal balance due of $55,504 and $83,641 under Advance From Shareholder in the accompanying Balance Sheets at December 31,
2015 and 2014, respectively. The Company received advances of $10,500 and $48,000 and no repayments for the years ended December
31, 2015 and 2014. During the year ended December 31, 2015, the CEO received $38,637 of the Companys cash receipts on accounts
receivable directly from a customer. These amounts reduced advance from shareholder. Advances are non-interest bearing and due
on demand. Past loans and advances from our Director were not made pursuant to any loan agreements or promissory notes, nor will
any future loans and advances from our Director be made pursuant to loan agreements or promissory notes.</t>
  </si>
  <si>
    <t>CONVERTIBLE NOTE PAYABLE</t>
  </si>
  <si>
    <t>NOTE
8  CONVERTIBLE NOTE PAYABLE On
December 23, 2015, we entered into a Securities Purchase Agreement (the Purchase Agreement) with respect to the
sale and issuance to Alpha Capital Anstalt and Brio Capital Master Fund Ltd. (collectively Purchasers) of up to
(i) 2,500,000 shares of our Common Stock (the Incentive Shares); (ii) $862,500 aggregate principal amount of Secured
Convertible Notes (the Notes) and (iii) Common Stock Purchase Warrants to purchase up to an aggregate of 7,187,542
shares of our Common Stock (the Warrants). The Incentive Shares, Notes and Warrants were issued on December 23,
2015 (the Original Issue Date). Purchasers received (i) Incentive Shares at the rate of 2.8986 Incentive Shares
for each $1.00 of Note principal issued to such Purchaser; (ii) a Note with a principal amount of $1.00 for each $0.86956 for
each $1.00 paid by each purchaser for such purchasers Note; and (iii) Warrants to purchase up to a number of shares of
Common Stock equal to 100% of such purchasers Note principal amount divided by $0.12 (Purchaser Conversion Price),
the conversion price in effect on the Initial Closing Date, with a per share exercise price equal to $0.30, subject to adjustment.
The aggregate cash subscription amount received by the Company from the purchasers for the issuance of the Incentive Shares, Notes
and Warrants was approximately $724,500 (the Subscription Amount) which was issued at a $138,000 discount from the
face value of the Note. The
Notes mature on June 23, 2017, eighteen (18) months after the Original Issue Date, and provide for interest to accrue at an interest
rate equal to the lesser of 15% per annum or the maximum rate permitted under applicable law after the occurrence of any event
of default as provided in the Notes. At any time after the Original Issue Date, the holders, at their option, may convert the
outstanding principal balance and accrued interest into shares of our Common Stock. The initial conversion price for the principal
and interest in connection with voluntary conversions by a holder of a Note is $0.12 per share, subject to adjustment as provided
therein. Each Note, for example, is subject to adjustment upon certain events such as stock splits and has full ratchet anti-dilution
protections for issuance of securities by us at a price that is lower than the conversion price. Each Note also contains certain
negative covenants, including prohibitions on incurrence of indebtedness, liens, charter amendments, dividends, redemption. None
of the holders of the Note have the right to convert any portion of their Note if it (together with its affiliates) would beneficially
own in excess of 9.99% of the number of shares of Common Stock outstanding immediately after giving effect to the exercise. The
Notes include customary events of default, including, among other things, payment defaults, covenant breaches, certain representations
and warranties, certain events of bankruptcy, liquidation and suspension of our Common Stock from trading. If such an event
of default occurs, the holders of the Notes may be entitled to take various actions, which may include the acceleration of amounts
due under the Notes and accrual of interest as described above. The Notes are collectively collateralized by substantially all
of our assets and guarantees of payment of the Notes have also been delivered by Joseph Segelman, the Chief Executive Officer
and President of the Company, and Australian Sapphire Corporation (ASC), a stockholder of the Company which is wholly-owned
by Joseph Segelman, guaranteed payment of all amounts owed under the Notes, subject to the terms of such guaranty agreements. In
addition, until one year after the initial trading date of a Registration Statement which registers all then outstanding or issuable
underlying shares, the Purchasers shall have the right to participate in an amount of subsequent financing equal to 100% of the
Purchase Agreement. Optional
Redemption The
Notes provide that commencing six (6) months after the Original Issue Date, the Company will have the option of prepaying the
outstanding principal amount of the Notes (an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Note through the
Redemption Payment Date and 2.8986 shares of Common Stock of the Company for each $1.00 of Note principal amount being redeemed.
A Notice of Redemption, if given, may be given on the first Trading Day following twenty (20) consecutive Trading Days during
which all of the Equity Conditions, as defined, have been in effect. Purchaser
Conversion The
Purchaser has the right at any time after the Original Issue Date until the outstanding balance of the Note has been paid in full,
to convert all or any part of the outstanding balance into shares (Purchaser Conversion Shares) of the Companys
common stock, of the portion of the outstanding balance being converted (the Conversion Amount) divided by the Purchaser
Conversion Price of $0.12, subject to potential future adjustments described below. If the total outstanding balance of the Note
were convertible as of December 31, 2015, the Note would have been convertible into 7,187,500 shares of the Companys common
stock. The
Company evaluated the note under the requirements of ASC 480 Distinguishing Liabilities From Equity and concluded
that the note does not fall within the scope of ASC 480. The Company next evaluated the note under the requirements of ASC 815
Derivatives and Hedging. Due to the existence of the anti-dilution provision which reduces the Purchaser Conversion
Price in the event of subsequent dilutive issuances by the Company below the Purchaser Conversion Price as described above, the
Purchaser Conversion feature does not meet the definition of indexed to the Companys stock, and the scope
exception to ASC 815s derivative accounting provisions does not apply. The Company also evaluated the embedded derivative
criteria in ASC 815, and concluded that the Purchaser Conversion feature meets all of the embedded derivative criteria in ASC
815, and therefore, the Purchaser Conversion feature meets the definition of an embedded derivative that should be separated from
the note and accounted for as a derivative liability. The
embedded derivative was recorded as a derivative liability on the Balance Sheet at its fair value of $88,983 at the date of issuance
of the Note and at December 31, 2015 as any change in the fair value was deemed immaterial. The fair value of the embedded derivative
liability is measured in accordance with ASC 820 Fair Value Measurement, using monte carlo simulation
modeling incorporating the following inputs:
Year
Ended
December
31, 2015
Expected
dividend yield 0.00%
Expected stock-price
volatility 50.0%
Risk-free interest
rate 0.47% - 0.86%
Expected term of options
(years) .5 - 1.5
Stock price $0.25
Conversion price $0.12 At
each subsequent reporting date, the fair value of the embedded derivative liability will be remeasured and changes in the fair
value will be recorded in the Statements of Operations. Purchaser
Warrants The
Purchaser Warrants allow the Purchaser to purchase up to a number of shares of Common Stock equal to 100% of such purchasers
Note principal amount divided by $0.12, the conversion price in effect on the Initial Closing Date, with a per share exercise
price equal to $0.30, subject to adjustment. The
term of the Purchaser Warrants is at any time on or after the six (6) month anniversary of the Original Issue Date and on or prior
to the five (5) year anniversary of the Initial Trading Date of the Companys common stock on a Trading Market. The
exercise price of the Purchaser Warrants is $0.30 per share of the Companys common stock, as may be adjusted from time
to time pursuant to the antidilution provisions of the Purchaser Warrants. The
Purchaser Warrants are exercisable by the Purchaser in whole or in part, as either a cash exercise or as a cashless
exercise. The
Company evaluated the Warrants under ASC 480 Distinguishing Liabilities From Equity and ASC 815 Derivatives
and Hedging. Due to the existence of the antidilution provision, which reduces the Exercise Price and Conversion Price
in the event of subsequent Dilutive Issuances, the Purchaser Warrants are not indexed to the Companys common stock, and
the Company determined that the Purchaser Warrants meet the definition of a derivative under ASC 815. Accordingly, the Purchaser
Warrants were recorded as derivative liabilities in the Balance Sheet at their fair value of $439,107 at the date of issuance
and at December 31, 2015 as any change in the fair value was deemed immaterial. The fair value of the Purchaser Warrants is measured
in accordance with ASC 820 Fair Value Measurement, using monte carlo simulation modeling, incorporating
the following inputs:
Year
Ended
December
31, 2015
Expected
dividend yield 0.00%
Expected stock-price
volatility 50.0%
Risk-free interest
rate 1.74%
Expected term of options
(years) .5 - 1.5
Stock price $0.25
Exercise price $0.30 At
each subsequent reporting date, the fair value of the Purchaser Warrants will be remeasured and changes in the fair value will
be reported in the Statements of Operations. Purchaser
Common Stock The
Purchasers were issued a total of 2,500,000 shares of the Companys common stock, valued at $625,000 (based on the estimated
fair value of the stock on the date of grant). At
inception, the total proceeds $724,500 received by the Company for the Note, Purchaser Common Stock, and Purchaser Warrants, was
allocated first to the Purchaser Common Stock, Purchaser Warrants, and embedded derivative liabilities at their initial fair values
determined at the issuance date. The difference between the full fair value of Purchaser Common Stock, Purchaser Warrants, and
embedded derivative liabilities of $1,153,090 and the proceeds of $724,500 was recorded as $433,590 (including $5,000 paid by
the CEO on behalf of the Company) of interest expense in the Statements of Operations for the year ended December 31, 2015. The
Company recorded debt discount accretion of $12,591 to interest expense in the Statements of Operations during the year ended
December 31, 2015 and has an unamortized debt discount of $849,909 as of December 31, 2015.</t>
  </si>
  <si>
    <t>STOCK TRANSACTIONS</t>
  </si>
  <si>
    <t>Stockholders' Equity Note [Abstract]</t>
  </si>
  <si>
    <t>NOTE
9  stock transactionS On
July 15, 2015, the Company issued a total of 618,000 restricted common shares, valued at $154,500 (based on the estimated fair
value of the stock on the date of grant) for marketing, investor relations, and outside consulting services. On
July 15, 2015, the Company issued 10,000 restricted common shares, valued at $2,500 (based on the estimated fair value of the
stock on the date of grant) to a Brother-in-law of our CEO for marketing services. On
June 30, 2015, the Company issued an aggregate of 1,000,000 shares of restricted common stock to an unrelated third party, valued
at $250,000 (based on the estimated fair value of the stock on the date of grant) for the purchase of trade marks (see Note 5). In
February and March 2015, the Company issued an aggregate of 300,000 shares of restricted common stock, valued at $75,000 (based
on the estimated fair value of the stock on the date of grant) for legal services associated with the Companys initial
public offering. The Company has recorded the $75,000 as general and administrative expenses in the accompanying Statements of
Operations as the IPO has been terminated. In
February 2015, the Company issued 40,000 shares of restricted common stock, valued at $10,000 (based on the estimated fair value
of the stock on the date of grant) to outside consultants for services rendered and recorded within general and administrative
expenses in the Statements of Operations. On
December 30, 2014, the Company issued 1,200,000 restricted common shares to an unrelated third party for the purchase of inventory
with an estimated fair market value of $300,000. The Company valued the shares based on the estimated fair market value of the
inventory, which was more readily determinable than the fair value of the stock. In
fiscal year 2014, the Company issued 85,000 shares of restricted common stock, valued at $16,800 (based on the estimated fair
value of the stock on the date of grant) to outside consultants for services rendered. In
fiscal year 2014, the Company issued 400,000 shares of restricted common stock, valued at $64,400 (based on the estimated fair
value of the stock on the date of grant) to outside consultants for services rendered or to be rendered. On
December 31, 2014, the Company issued 25,000 shares of restricted common stock, valued at $6,250 (based on the estimated fair
value of the stock on the date of grant) to a Brother-in-law of the Companys CEO for services rendered. On
December 31, 2014, the Company issued 300,000 shares of restricted common stock, valued at $75,000 (based on the estimated fair
value of the stock on the date of grant) for legal services associated with the Companys initial public offering. This was
expensed to general and administrative expenses in the Statements of Operations during the year ended December 31, 2015 as the
IPO was terminated. The
Company has previously filed a registration statement on Form S-1 under the Securities Act that was declared effective on October
30, 2015 (the Form S-1). Pursuant to the Form S-1, the Company proposed to offer 10,000,000 shares of its authorized
but unissued Common Stock at an offering price of $0.50 per share (Primary Offering). Effective as of January 21,
2016, the Companys board of directors determined that it was in the best interests of the Company to terminate the Primary
Offering and declared the Primary Offering to be terminated immediately as of that date as permitted under the terms of the Primary
Offering described in the Form S-1. As of the date of the termination, no shares of the Companys common stock had been
offered or sold under the terms of the Primary Offering.</t>
  </si>
  <si>
    <t>STOCK BASED COMPENSATION</t>
  </si>
  <si>
    <t>Disclosure of Compensation Related Costs, Share-based Payments [Abstract]</t>
  </si>
  <si>
    <t xml:space="preserve">NOTE
10  STOCK BASED COMPENSATION 2015
Equity Incentive Plan On
May 1, 2015 the board of directors and stockholders of the Company authorized the adoption and implementation of the Companys
2015 Equity Incentive Plan (the 2015 Plan). The principal purpose of the 2015 Plan is to attract, retain and motivate
employees, officers, directors, consultants, agents, advisors and independent contractors of the Company and its related companies
by providing them the opportunity to acquire a proprietary interest in the Company and to link their interests and efforts to
the long-term interests of the Company's stockholders. Under the 2015 Plan, as amended December 22, 2015, an aggregate of 14,000,000
shares of the Company's common stock have initially been reserved for issuance pursuant to a variety of stock-based compensation
awards, including stock options, stock appreciation rights, stock awards, restricted stock, restricted stock units and other stock
and cash-based awards. The exercise price for each option may not be less than fair market value of the common stock on the date
of grant, and shall vest as determined by the Companys Board of Directors but shall not exceed a ten-year period. On
May 1, 2015 (Grant Date), the Company granted to its CEO, options to purchase 10,000,000 shares of our common stock
under the 2015 Plan, valued at $2,500,000 (based on the Black Scholes valuation model on the date of grant). The options will
vest 50% on the first anniversary of the Grant Date (First Year Vest) and the remaining 50% of the shares shall vest
in twelve (12) equal installments on the first day of each calendar month following the first anniversary of the Grant Date beginning
on June 1, 2016 and ending on June 1, 2017 (Second Year Vest), provided that CEO is continuously employed by the Company
from the Grant Date through such applicable vesting date. Notwithstanding the foregoing, 100% of the shares of the Companys
common stock subject to the Option shall fully vest if the Company shall successfully sell all of the shares of its common stock
included in the primary offering of such common stock by the Company pursuant to the registration statement on Form S-1 to be
filed with the Securities and Exchange Commission within ninety (90) days of the Grant Date. The First Year Vest options will
amortize to expense over a 12 month period beginning May 2015 through April 2016 and the Second Year Vest options will amortize
to expense over a 24 month period beginning May 2015 through April 2017. The Company recognized expense of $1,395,869 for the
year ended December 31, 2015, respectively, within stock based compensation  related party in the accompanying Statement
of Operations with the remaining $1,104,131 to be recognized over the remaining vesting period. Management
used the Black-Scholes valuation model to value the options with known inputs for option term exercise price and stock price and
assumptions for expected volatility rate; dividend rate; and risk free interest rate. The table summarizes the Black-Scholes assumptions
used in the valuation of the options issued:
Year
Ended
December
31, 2015
Expected
dividend yield 0.00%
Expected stock-price
volatility 35.6%
Risk-free interest
rate 1.87%
Expected term of options
(years) 6
Stock price $0.25
Exercise price $0.005 Expected
dividend yield Expected
stock-price volatility Risk-free
interest rate Expected
term of options Stock
price The
following represents a summary of the Options outstanding at December 31, 2015
Weighted
Average Aggregate
Options Exercise
Price Intrinsic
Value
Outstanding at December 31, 2014 - $ - $ -
Granted 10,000,000 0.005 2,450,000
Exercised - - -
Expired/Forfeited - - -
Outstanding at
December 31, 2015 10,000,000 $ 0.005 $ 2,450,000
Exercisable at December
31, 2015 - $ - $ -
Expected
to be vested 10,000,000 $ 0.005 $ - </t>
  </si>
  <si>
    <t>RELATED PARTY TRANSACTIONS</t>
  </si>
  <si>
    <t>Related Party Transactions [Abstract]</t>
  </si>
  <si>
    <t>NOTE
11  Related Party Transactions Other
than as set forth below, and as disclosed in Notes 6, 7, and 8, the Company has not entered into or been a participant in any
transaction in which a related person had or will have a direct or indirect material interest. Employment
Agreements The
Company previously had a consulting agreement with its CEO under which he was compensated $120,000 per annum. Beginning June 20,
2013, this contract was to continue unless and until terminated at any time by either the Company or CEO giving two month notice
in writing. Such consulting agreement was terminated by mutual agreement as of May 1, 2015 and superseded by an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 Under this employment agreement, the CEO receives a minimum annual base
salary of $180,000, is eligible to receive an annual performance bonus each year, if performance goals established by the Companys
board of directors are met, and is entitled to participate in customary benefit plans. There have been no performance goals established.
If the Company terminates the CEOs employment without cause, he will be entitled to the following: (i) payment of (x) accrued
compensation and unpaid base salary through the date of such termination, (y) any amounts previously deferred by CEO and (z) the
payment or reimbursement for expenses incurred prior to the date of such termination; (ii) an amount equal to 200% of the base
salary and (iii) continued participation, at the Companys expense, in the Companys health and welfare programs for
a period of two years after the date of termination. The Company incurred compensation expense of $120,000 and $0 and consulting
fees of $45,000 and $120,000 for the years ended December 31, 2015 and 2014, respectively. Deferred compensation totaling $349,000
and $184,000 as of December 31, 2015 and 2014, respectively, is included in Accrued Compensation in the accompanying Balance Sheets. The
Company previously had a consulting agreement with its secretary and director (Secretary) under which she was compensated
$60,000 per annum. Beginning June 20, 2013, this contract was to continue unless and until terminated at any time by either the
Company or Secretary giving two month notice in writing. The Secretary is the spouse of the CEO. Such consulting agreement was
terminated by mutual agreement as of May 1, 2015 and superseded by an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 Under this employment agreement, the Secretary receives a minimum annual base salary of $80,000. If the Company terminates
the Secretarys employment without cause, she will be entitled to the following: (i) payment of (x) accrued compensation
and unpaid base salary through the date of such termination, (y) any amounts previously deferred by Secretary and (z) the payment
or reimbursement for expenses incurred prior to the date of such termination; (ii) an amount equal to 50% of the base salary and
(iii) continued participation, at the Companys expense, in the Companys health and welfare programs for a period of
two years after the date of termination. The Company incurred compensation expense of $53,333 and $0 and consulting fees of $21,667
and $60,000 for the years ended December 31, 2015 and 2014, respectively. Deferred compensation totaling $167,000 and $92,000
as of December 31, 2015 and 2014, respectively, is included in Accrued Compensation in the accompanying Balance Sheets. Through
December 31, 2015, the Company has not made any cash payments pursuant to these agreements. The
Company has accrued unpaid amounts related to business expenses paid by the CEO on behalf of the Company. Unpaid business expenses
totaling $391,819 and $103,193 as of December 31, 2015 and 2014, respectively, is included in Accounts Payable  Related
Party in the accompanying Balance Sheet. The
Company borrows funds from the Companys CEO for working capital purposes from time to time. The Company has recorded the
principal balance due of $55,504 and $83,641 under Advance From Shareholder in the accompanying Balance Sheets at December 31,
2015 and 2014, respectively. The Company received advances of $10,500 and $48,000 and no repayments for the years ended December
31, 2015 and 2014. During the year ended December 31, 2015, the CEO received $38,637 of the Companys cash receipts on accounts
receivable directly from a customer. These amounts reduced advance from shareholder (see Note 7).</t>
  </si>
  <si>
    <t>INCOME TAXES</t>
  </si>
  <si>
    <t>Income Tax Disclosure [Abstract]</t>
  </si>
  <si>
    <t>NOTE
12  INCOME TAXES At
December 31, 2015, the Company has an a net operating loss carry forward for Federal and state income tax purposes totaling approximately
$1,752,000 available to reduce future income which, if not utilized, will begin to expire in the year 2032. The Company has no
income tax affect due to the recognition of a full valuation allowance on the expected tax benefits of future loss carry forwards
based on uncertainty surrounding realization of such assets. A
reconciliation of the statutory income tax rates and the Companys effective tax rate is as follows:
For
the Year Ended December 31,
2015 2014
Statutory
U.S. federal rate 34.0 % 34.0 %
State income tax, net
of federal benefit 5.9 % 5.9 %
Permanent differences (0.1 )% (0.8 )%
Valuation
allowance (39.8 )% (39.1 )%
Provision
for income taxes 0.0 % 0.0 % The
tax effects of the temporary differences and carry forwards that give rise to deferred tax assets consist of the following:
December
31,
2015 2014
Deferred tax assets:
Net
operating loss carry forwards $ 698,455 $ 183,185
Stock
based compensation 621,464 64,875
Valuation
allowance (1,319,919 ) (248,060 )
$ - $ - The
Company's major tax jurisdictions are the United States and California. All of the Company's tax years will remain open three
and four years for examination by the Federal and state tax authorities, respectively, from the date of utilization of the net
operating loss. The Company does not have any tax audits pending.</t>
  </si>
  <si>
    <t>EARNINGS PER SHARE</t>
  </si>
  <si>
    <t>Earnings Per Share [Abstract]</t>
  </si>
  <si>
    <t>NOTE
13 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Basic
and diluted earnings (loss) per share are the same since the Company had net losses for all periods presented and including the
additional potential common shares would have an anti-dilutive effect. The
following table sets forth the computation of basic and diluted net income per share:
For
the Years Ended December 31,
2015 2014
Net
loss attributable to the common stockholders $ (2,694,310 ) $ (387,544 )
Basic weighted average outstanding shares of
common stock 30,992,608 27,951,849
Dilutive
effect of options and warrants - -
Diluted
weighted average common stock and common stock equivalents 30,992,608 27,951,849
Earnings (loss) per share:
Basic
and diluted $ (0.09 ) $ (0.01 )</t>
  </si>
  <si>
    <t>COMMITMENTS AND CONTINGENCIES</t>
  </si>
  <si>
    <t>Commitments and Contingencies Disclosure [Abstract]</t>
  </si>
  <si>
    <t>NOTE
14  COMMITMENTS AND CONTINGENCIES Operating
Lease The
Company has month-to month leases for its headquarters and its sales and marketing office. The total rent is approximately $2,700
per month. Rent
expense was approximately $38,600 and $32,600 for the years ended December 31, 2015 and 2014, respectively. Legal 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SUBSEQUENT EVENTS</t>
  </si>
  <si>
    <t>Subsequent Events [Abstract]</t>
  </si>
  <si>
    <t>NOTE
15  SUBSEQUENT EVENTS There
were no events subsequent to December 31, 2015, and up to the date of this filing that would require disclosure.</t>
  </si>
  <si>
    <t>SUMMARY OF SIGNIFICANT ACCOUNTING POLICIES (Policies)</t>
  </si>
  <si>
    <t>Use of Estimates</t>
  </si>
  <si>
    <t>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warrant liability,
common stock and option valuation, and the recoverability of intangibles. The current economic environment has increased the degree
of uncertainty inherent in these estimates and assumptions.</t>
  </si>
  <si>
    <t>Cash
The
Companys cash is held in bank accounts in the United States and is insured by the Federal Deposit Insurance Corporation
(FDIC) up to $250,000. The Company has not experienced any cash losses.</t>
  </si>
  <si>
    <t>Income Taxes</t>
  </si>
  <si>
    <t>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in the Statements of Operations. The
Company adopted ASC 740-10-30 from the date of its inception.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does not
have a liability for unrecognized income tax benefits.</t>
  </si>
  <si>
    <t>Advertising Costs</t>
  </si>
  <si>
    <t>Advertising
Costs Advertising
expenses are recorded as general and administrative expenses when they are incurred. There was no advertising expense for the
year ended December 31, 2015 and 2014, respectively.</t>
  </si>
  <si>
    <t>Comprehensive Income</t>
  </si>
  <si>
    <t>Comprehensive
Incom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As of December 31, 2015 and 2014, the
Company has no items other than net loss affecting comprehensive loss.</t>
  </si>
  <si>
    <t>Foreign Currency - Functional and Presentation Currency</t>
  </si>
  <si>
    <t>Foreign
Currency - Functional and Presentation Currency The
functional currency represents the currency of the primary economic environment in which the entity operates. Management has determined
the functional currency of the Company to be the USD, as sales prices and major costs of operating expenses are primarily influenced
by fluctuations in the USD, and with its Chief Executive Officer and director (CEO), and employees of the Company
headquartered and operating in the United States. The
results of transactions in foreign currency are remeasured into the functional currency at the average rate of exchange during
the reporting period. The Company had no aggregate net foreign currency remeasurements included in general and administrative
expenses in the accompanying statements of operations for the years ended December 31, 2015 and 2014, respectively. Assets
and liabilities denominated in foreign currencies at the balance sheet date are translated into the Companys reporting currency
of USD at the exchange rates prevailing at the balance sheet date. All translation adjustments resulting from the translation
of the financial statements into the reporting currency at USD are dealt with as a separate component within stockholders
equity. The Company had no translation adjustments for the years ended December 31, 2015 and 2014. As
of December 31, 2015 and 2014, the exchange rate was AUD 1.3699 and 1.2214, per USD, respectively. The average exchange rate for
the years ended December 31, 2015 and 2014 was AUD 1.3312 and 1.1097, respectively.</t>
  </si>
  <si>
    <t>Revenue Recognition</t>
  </si>
  <si>
    <t>Revenue
Recognition The
Company recognizes revenues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The
Company recognizes revenue from product sales when the product is received and accepted by the customer, provided that collection
of the resulting receivable is reasonably assured. While the products are being transported and delivered to the customer and
until the products are accepted by the customer, the Company bears the risk of loss. Credit is granted generally for terms of
7 to 90 days, based on credit evaluations. The
Company has a no return policy. The Company is currently evaluating its return policy to be more in line with industry standards.</t>
  </si>
  <si>
    <t>Inventories</t>
  </si>
  <si>
    <t>Inventories Inventories
are stated at the lower of cost or market on a lot basis each quarter. A lot is determined by the cut, clarity, size, and weight
of the sapphires. Inventory consists of sapphire jewels that meet rigorous grading criteria and are of cuts and sizes most commonly
used in the jewelry industry. As of December 31, 2015 and 2014, the Company carried loose sapphire jewels and loose sapphire jewels
held as samples. Samples are used to show potential customers what the jewelry would look like. Promotional items given to customers
that are not expected to be returned will be removed from inventory and expensed. The Company appraises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appraised value of the sapphires could be significantly lower
from the current estimated fair value. Loose sapphire jewels do not degrade in quality over time and are not subject to fashion
trends. In view of the foregoing factors, the Company has concluded that no excess or obsolete loose jewel inventory reserve requirements
existed as of December 31, 2015 and 2014.</t>
  </si>
  <si>
    <t>Property and Equipment</t>
  </si>
  <si>
    <t>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Long-lived Assets</t>
  </si>
  <si>
    <t>Long-lived
Assets The
Company reviews long-lived assets for impairment whenever events or changes in circumstances indicate that the carrying amount
of an asset may not be recoverable. An asset is considered to be impaired when the sum of the undiscounted future net cash flows
expected to result from the use of the assets and its eventual disposition exceeds its carrying amount. The amount of impairment
loss, if any, is measured as the difference between the net book value of the asset and its estimated fair value. There was no
impairment as of December 31, 2015. There can be no assurance that the Company will not have an impairment in future periods.</t>
  </si>
  <si>
    <t>Deferred Offering Costs</t>
  </si>
  <si>
    <t>Deferred
Offering Costs Deferred
offering costs, which primarily consist of direct, incremental banking, legal and accounting fees relating to the initial public
offering ("IPO"), are capitalized within long-term assets. The deferred issuance costs will be offset against IPO proceeds upon
the consummation of the offering. In the event the offering is terminated, deferred offering costs will be expensed. As of December
31, 2014, the Company has had recognized deferred offering costs for legal services totaling $75,000 in the accompanying Balance
Sheets. During the year ended December 31, 2015, the Company incurred additional deferred offering costs for legal services totaling
$75,000. As of December 31, 2015, the Company charged these costs totaling $150,000, to general and administrative expenses in
the accompanying Statements of Operations as the IPO has been terminated.</t>
  </si>
  <si>
    <t>Fair Value of Financial Instruments</t>
  </si>
  <si>
    <t>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5 and 2014, the fair value of cash, accounts receivable,
accounts payable and accrued expenses approximated carrying value due to the short maturity of the instruments, quoted market
prices or interest rates which fluctuate with market rates.</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warrant and the embedded derivative liabilities are recognized at fair value on a recurring basis at
December 31, 2015 and are Level 3 measurements (see Note 8). There have been no transfers between levels.</t>
  </si>
  <si>
    <t>Debt</t>
  </si>
  <si>
    <t>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Black-Scholes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t>
  </si>
  <si>
    <t>Employee Stock Based Compensation</t>
  </si>
  <si>
    <t xml:space="preserve">Employee
Stock Based Compensation Stock
based compensation issued to employees and members of our board of directors is measured at the date of grant based on the estimated
fair value of the award, net of estimated forfeitures. The grant date fair value of a stock based award is recognized as an expense
over the requisite service period of the award on a straight-line basis. For
purposes of determining the variables used in the calculation of stock based compensation issued to employees , </t>
  </si>
  <si>
    <t>Non-Employee Stock Based Compensation</t>
  </si>
  <si>
    <t>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Non-Cash Equity Transactions</t>
  </si>
  <si>
    <t>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t>
  </si>
  <si>
    <t>Earnings per Share</t>
  </si>
  <si>
    <t>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December 31, 2015 and 2014 was none since the Company
had net losses and any additional potential common shares would have an anti-dilutive effect.</t>
  </si>
  <si>
    <t>Concentrations, Risks, and Uncertainties</t>
  </si>
  <si>
    <t>Concentrations,
Risks, and Uncertainties Business
Risk The
Company is subject to the substantial business risks and uncertainties inherent to such an entity, including the potential risk
of business failure. The
Company is headquartered and operates in the United States. To date, the Company has generated limited revenues from operations.
As the Company generates significant revenues from operations, business activities will also include Australia and Asia and geographic
segment reporting will be provided.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governmental
and political conditions, and changes in regulations. Because the Company is dependent on foreign trade in Australia and Asia,
the Company is subject to various additional political, economic and other uncertainties. Among other risks, the Companys
operations will be subject to risk of restrictions on transfer of funds, domestic and international customs, changing taxation
policies, foreign exchange restrictions, and political and governmental regulations. The
Company has business activities in Australia and Asia, which may give rise to significant foreign currency risks from fluctuations
and the degree of volatility of foreign exchange rates between USD and the Australian currency AUD. The results of operations
denominated in foreign currency are translated at the average rate of exchange during the reporting period. The Company had no
aggregate net foreign currency transactions included in the income statement for the years ended December 31, 2015 and 2014. Interest
rate risk Financial
assets and liabilities do not have material interest rate risk. Credit
risk The
Company is exposed to credit risk from its cash in bank and accounts receivable. The credit risk on cash in banks is limited because
the counterparties are recognized financial institutions. The
Company had one customer that accounted for 10% or more of total revenue, comprising 100.0% and 67.5% of total revenue, for the
years ended December 31, 2015 and 2014, respectively. The Company had no accounts receivable at December 31, 2015. The Company
had one customer that accounted for 10% or more of total accounts receivable at December 31, 2014 comprising 100.0% of total accounts
receivable. Foreign
currency risk The
Company has transactions settled in AUD and British Pound. Thus, the Company has foreign currency risk exposure.</t>
  </si>
  <si>
    <t>Recent Accounting Pronouncements</t>
  </si>
  <si>
    <t>Recent
Accounting Pronouncements In
June 2014, the FASB issued ASU 2014-12, Compensation-Stock Compensation In
June 2014, the Financial Accounting Standards Board (FASB) issued Accounting Standards Update 2014-10, Development
Stage Entities (Topic 915): Elimination of Certain Financial Reporting Requirements, Including an Amendment to Variable Interest
Entities Guidance in Topic 810, Consolidation In
August 2014, the FASB issued Accounting Standards Update (ASU) No. 2014-15, Presentation of Financial Statements
 Going Concern (Subtopic 205-40)  Disclosure of Uncertainties about an Entitys Ability to Continue as a Going
Concern In
April 2015, the FASB issued ASU No. 2015-03, Simplifying the Presentation of Debt Issuance Costs</t>
  </si>
  <si>
    <t>EQUIPMENT (Tables)</t>
  </si>
  <si>
    <t>Schedule of equipment</t>
  </si>
  <si>
    <t xml:space="preserve">Equipment
consisted of the following:
Estimated As
of December 31,
Life 2015 2014
Office
equipment 5 years $ 2,451 $ -
Computer equipment 3 years 3,465 3,465
Accumulated
depreciation (1,155 ) -
Total $ 4,761 $ 3,465 </t>
  </si>
  <si>
    <t>CONVERTIBLE NOTE PAYABLE (Tables)</t>
  </si>
  <si>
    <t>Schedule of fair value assumptions using monte carlo simulation</t>
  </si>
  <si>
    <t xml:space="preserve">The
fair value of the embedded derivative liability is measured in accordance with ASC 820 Fair Value Measurement, using
monte carlo simulation modeling incorporating the following inputs:
Year
Ended
December
31, 2015
Expected
dividend yield 0.00%
Expected stock-price
volatility 50.0%
Risk-free interest
rate 0.47% - 0.86%
Expected term of options
(years) .5 - 1.5
Stock price $0.25
Conversion price $0.12 </t>
  </si>
  <si>
    <t>Schedule of purchaser warrants fair value assumptions using monte carlo simulation</t>
  </si>
  <si>
    <t>The
fair value of the Purchaser Warrants is measured in accordance with ASC 820 Fair Value Measurement, using monte
carlo simulation modeling, incorporating the following inputs:
Year
Ended
December
31, 2015
Expected
dividend yield 0.00%
Expected stock-price
volatility 50.0%
Risk-free interest
rate 1.74%
Expected term of options
(years) .5 - 1.5
Stock price $0.25
Exercise price $0.30</t>
  </si>
  <si>
    <t>STOCK BASED COMPENSATION (Tables)</t>
  </si>
  <si>
    <t>Schedule of Black-Scholes assumptions used in the valuation of the options issued</t>
  </si>
  <si>
    <t xml:space="preserve">The
table summarizes the Black-Scholes assumptions used in the valuation of the options issued:
Year
Ended
December
31, 2015
Expected
dividend yield 0.00%
Expected stock-price
volatility 35.6%
Risk-free interest
rate 1.87%
Expected term of options
(years) 6
Stock price $0.25
Exercise price $0.005 </t>
  </si>
  <si>
    <t>Schedule of options outstanding and changes during the period</t>
  </si>
  <si>
    <t xml:space="preserve">The
following represents a summary of the Options outstanding at December 31, 2015
Weighted
Average Aggregate
Options Exercise
Price Intrinsic
Value
Outstanding at December 31, 2014 - $ - $ -
Granted 10,000,000 0.005 2,450,000
Exercised - - -
Expired/Forfeited - - -
Outstanding at
December 31, 2015 10,000,000 $ 0.005 $ 2,450,000
Exercisable at December
31, 2015 - $ - $ -
Expected
to be vested 10,000,000 $ 0.005 $ - </t>
  </si>
  <si>
    <t>INCOME TAXES (Tables)</t>
  </si>
  <si>
    <t>Schedule of reconciliation of the statutory income tax rates and effective tax rate</t>
  </si>
  <si>
    <t>A
reconciliation of the statutory income tax rates and the Companys effective tax rate is as follows:
For
the Year Ended December 31,
2015 2014
Statutory
U.S. federal rate 34.0 % 34.0 %
State income tax, net
of federal benefit 5.9 % 5.9 %
Permanent differences (0.1 )% (0.8 )%
Valuation
allowance (39.8 )% (39.1 )%
Provision
for income taxes 0.0 % 0.0 %</t>
  </si>
  <si>
    <t>Schedule of deferred tax assets</t>
  </si>
  <si>
    <t xml:space="preserve">The
tax effects of the temporary differences and carry forwards that give rise to deferred tax assets consist of the following:
December
31,
2015 2014
Deferred tax assets:
Net
operating loss carry forwards $ 698,455 $ 183,185
Stock
based compensation 621,464 64,875
Valuation
allowance (1,319,919 ) (248,060 )
$ - $ - </t>
  </si>
  <si>
    <t>EARNINGS PER SHARE (Tables)</t>
  </si>
  <si>
    <t>Schedule of computation of basic and diluted net income per share</t>
  </si>
  <si>
    <t>The
following table sets forth the computation of basic and diluted net income per share:
For
the Years Ended December 31,
2015 2014
Net
loss attributable to the common stockholders $ (2,694,310 ) $ (387,544 )
Basic weighted average outstanding shares of
common stock 30,992,608 27,951,849
Dilutive
effect of options and warrants - -
Diluted
weighted average common stock and common stock equivalents 30,992,608 27,951,849
Earnings (loss) per share:
Basic
and diluted $ (0.09 ) $ (0.01 )</t>
  </si>
  <si>
    <t>ORGANIZATION AND PRINCIPAL ACTIVITIES (Details Narrative) - shares</t>
  </si>
  <si>
    <t>Dec. 22, 2015</t>
  </si>
  <si>
    <t>Oct. 30, 2015</t>
  </si>
  <si>
    <t>May. 08, 2015</t>
  </si>
  <si>
    <t>Common stock, outstanding of UWI</t>
  </si>
  <si>
    <t>UWI [Member]</t>
  </si>
  <si>
    <t>BASIS OF PRESENTATION (Details Narrative) - USD ($)</t>
  </si>
  <si>
    <t>Maximum [Member]</t>
  </si>
  <si>
    <t>Restricted cash</t>
  </si>
  <si>
    <t>SUMMARY OF SIGNIFICANT ACCOUNTING POLICIES (Details Narrative)</t>
  </si>
  <si>
    <t>Dec. 31, 2015USD ($)Number</t>
  </si>
  <si>
    <t>Dec. 31, 2014USD ($)Number</t>
  </si>
  <si>
    <t>Additional deferred offering costs</t>
  </si>
  <si>
    <t>Estimated useful life</t>
  </si>
  <si>
    <t>P5Y</t>
  </si>
  <si>
    <t>FDIC amount</t>
  </si>
  <si>
    <t>Sales Revenue, Net [Member]</t>
  </si>
  <si>
    <t>Concentration risk (in percent)</t>
  </si>
  <si>
    <t>100.00%</t>
  </si>
  <si>
    <t>67.50%</t>
  </si>
  <si>
    <t>Number of customer | Number</t>
  </si>
  <si>
    <t>Accounts Receivable [Member]</t>
  </si>
  <si>
    <t>General and Administrative Expense [Member]</t>
  </si>
  <si>
    <t>AUD</t>
  </si>
  <si>
    <t>Exchange rate</t>
  </si>
  <si>
    <t>Average exchange rate</t>
  </si>
  <si>
    <t>INVENTORY (Details Narrative)</t>
  </si>
  <si>
    <t>Inventory of samples</t>
  </si>
  <si>
    <t>EQUIPMENT (Details) - USD ($)</t>
  </si>
  <si>
    <t>Accumulated depreciation</t>
  </si>
  <si>
    <t>Office Equipment [Member]</t>
  </si>
  <si>
    <t>Computer Equipment [Member]</t>
  </si>
  <si>
    <t>P3Y</t>
  </si>
  <si>
    <t>EQUIPMENT (Details Narrative) - USD ($)</t>
  </si>
  <si>
    <t>Equipment Details Narrative</t>
  </si>
  <si>
    <t>INTANGIBLE ASSETS (Details Narrative)</t>
  </si>
  <si>
    <t>Dec. 31, 2015USD ($)Numbershares</t>
  </si>
  <si>
    <t>Dec. 31, 2014USD ($)</t>
  </si>
  <si>
    <t>Accounts payable</t>
  </si>
  <si>
    <t>Trademarks [Member] | Restricted Stock Units (RSUs) [Member]</t>
  </si>
  <si>
    <t>Stock issued (in shares) | shares</t>
  </si>
  <si>
    <t>Stock issued</t>
  </si>
  <si>
    <t>Number of trademark | Number</t>
  </si>
  <si>
    <t>ADVANCE FROM SHAREHOLDER (Details Narrative) - USD ($)</t>
  </si>
  <si>
    <t>Principal balance due</t>
  </si>
  <si>
    <t>Advances received</t>
  </si>
  <si>
    <t>Chief Executive Officer [Member]</t>
  </si>
  <si>
    <t>CONVERTIBLE NOTE PAYABLE (Details)</t>
  </si>
  <si>
    <t>Dec. 31, 2015$ / shares</t>
  </si>
  <si>
    <t>Stock price</t>
  </si>
  <si>
    <t>Embedded Derivative Liability [Member]</t>
  </si>
  <si>
    <t>Expected dividend yield</t>
  </si>
  <si>
    <t>0.00%</t>
  </si>
  <si>
    <t>Expected stock-price volatility</t>
  </si>
  <si>
    <t>50.00%</t>
  </si>
  <si>
    <t>Conversion price</t>
  </si>
  <si>
    <t>Embedded Derivative Liability [Member] | Maximum [Member]</t>
  </si>
  <si>
    <t>Risk-free interest rate</t>
  </si>
  <si>
    <t>0.86%</t>
  </si>
  <si>
    <t>Expected term of options (years)</t>
  </si>
  <si>
    <t>1 year 6 months</t>
  </si>
  <si>
    <t>Embedded Derivative Liability [Member] | Minimum [Member]</t>
  </si>
  <si>
    <t>0.47%</t>
  </si>
  <si>
    <t>6 months</t>
  </si>
  <si>
    <t>CONVERTIBLE NOTE PAYABLE (Details 1)</t>
  </si>
  <si>
    <t>Warrant [Member]</t>
  </si>
  <si>
    <t>1.74%</t>
  </si>
  <si>
    <t>Exercise price</t>
  </si>
  <si>
    <t>Warrant [Member] | Maximum [Member]</t>
  </si>
  <si>
    <t>Warrant [Member] | Minimum [Member]</t>
  </si>
  <si>
    <t>CONVERTIBLE NOTE PAYABLE (Details Narrative) - USD ($)</t>
  </si>
  <si>
    <t>Issuance of convertible debt</t>
  </si>
  <si>
    <t>Discount on debt issuance costs</t>
  </si>
  <si>
    <t>Common stock convertible amount</t>
  </si>
  <si>
    <t>Common Stock Incentive Shares [Member]</t>
  </si>
  <si>
    <t>Common stock convertible shares</t>
  </si>
  <si>
    <t>Securities Purchase Agreement [Member]</t>
  </si>
  <si>
    <t>Issuance date</t>
  </si>
  <si>
    <t>Dec. 23,
		2015</t>
  </si>
  <si>
    <t>Description of terms of conversion feature</t>
  </si>
  <si>
    <t>(ii) a Note with a principal amount of $1.00 for each $0.86956 for each $1.00 paid by each purchaser for such purchasers
Note; and (iii) Warrants to purchase up to a number of shares of Common Stock equal to 100% of such purchasers Note principal
amount divided by $0.12 (Purchaser Conversion Price), the conversion price in effect on the Initial Closing Date,
with a per share exercise price equal to $0.30, subject to adjustment.</t>
  </si>
  <si>
    <t>Maturity date</t>
  </si>
  <si>
    <t>Jun. 23,
		2017</t>
  </si>
  <si>
    <t>Interest rate</t>
  </si>
  <si>
    <t>15.00%</t>
  </si>
  <si>
    <t>Conversion rate</t>
  </si>
  <si>
    <t>Percentage of beneficially own in excess of common shares outstanding</t>
  </si>
  <si>
    <t>9.99%</t>
  </si>
  <si>
    <t>Percentage of right to participate subsequent financing</t>
  </si>
  <si>
    <t>Description of redemption of debt intrument</t>
  </si>
  <si>
    <t>The Notes provide that commencing six (6) months
after the Original Issue Date, we will have the option of prepaying the outstanding principal amount of the Notes (an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Note through the Redemption Payment Date and 2.8986 shares of our Common Stock
for each $1.00 of Note principal amount being redeemed. A Notice of Redemption, if given, may be given on the first Trading Day
following twenty (20) consecutive Trading Days during which all of the Equity Conditions, as defined, have been
in effect.</t>
  </si>
  <si>
    <t>Embedded derivative derivative liability</t>
  </si>
  <si>
    <t>Securities Purchase Agreement [Member] | Mr. Segelman [Member]</t>
  </si>
  <si>
    <t>Securities Purchase Agreement [Member] | Common Stock Incentive Shares [Member]</t>
  </si>
  <si>
    <t>Securities Purchase Agreement [Member] | Alpha Capital Anstalt and Brio Capital Master Fund Ltd. [Member]</t>
  </si>
  <si>
    <t>Trading days</t>
  </si>
  <si>
    <t>5 years</t>
  </si>
  <si>
    <t>Securities Purchase Agreement [Member] | Alpha Capital Anstalt and Brio Capital Master Fund Ltd. [Member] | Secured Convertible Notes [Member]</t>
  </si>
  <si>
    <t>Principle amount</t>
  </si>
  <si>
    <t>Securities Purchase Agreement [Member] | Alpha Capital Anstalt and Brio Capital Master Fund Ltd. [Member] | Common Stock Incentive Shares [Member]</t>
  </si>
  <si>
    <t>Securities Purchase Agreement [Member] | Alpha Capital Anstalt and Brio Capital Master Fund Ltd. [Member] | Warrant [Member]</t>
  </si>
  <si>
    <t>The Purchaser Warrants allow the Purchaser to purchase
up to a number of shares of common stock equal to 100% of such purchasers Note principal amount divided by $0.12, the conversion
price in effect on the Initial Closing Date, with a per share exercise price equal to $0.30, subject to adjustment.</t>
  </si>
  <si>
    <t>STOCK TRANSACTIONS (Details Narrative) - USD ($)</t>
  </si>
  <si>
    <t>Jul. 15, 2015</t>
  </si>
  <si>
    <t>Dec. 30, 2014</t>
  </si>
  <si>
    <t>Feb. 28, 2015</t>
  </si>
  <si>
    <t>Mar. 31, 2015</t>
  </si>
  <si>
    <t>Value of shares issued for services</t>
  </si>
  <si>
    <t>Authorized shares</t>
  </si>
  <si>
    <t>Restricted Stock [Member]</t>
  </si>
  <si>
    <t>Number of shares issued for services</t>
  </si>
  <si>
    <t>Restricted Stock [Member] | Brother-in-law CEO [Member]</t>
  </si>
  <si>
    <t>Restricted Stock [Member] | Outside Consultant [Member]</t>
  </si>
  <si>
    <t>Restricted Stock [Member] | General and Administrative Expense [Member]</t>
  </si>
  <si>
    <t>Restricted Stock [Member] | Unrelated third party [Member]</t>
  </si>
  <si>
    <t>Number of restricted common shares</t>
  </si>
  <si>
    <t>Value of restricted common shares</t>
  </si>
  <si>
    <t>STOCK BASED COMPENSATION (Details)</t>
  </si>
  <si>
    <t>35.60%</t>
  </si>
  <si>
    <t>1.87%</t>
  </si>
  <si>
    <t>6 years</t>
  </si>
  <si>
    <t>STOCK BASED COMPENSATION (Details 1)</t>
  </si>
  <si>
    <t>Dec. 31, 2015USD ($)$ / sharesshares</t>
  </si>
  <si>
    <t>Share-based Compensation Arrangement by Share-based Payment Award, Options, Outstanding [Roll Forward]</t>
  </si>
  <si>
    <t>Outstanding - beginning of year | shares</t>
  </si>
  <si>
    <t>Granted | shares</t>
  </si>
  <si>
    <t>Exercised | shares</t>
  </si>
  <si>
    <t>Expired/Forfeited | shares</t>
  </si>
  <si>
    <t>Outstanding - ending of period | shares</t>
  </si>
  <si>
    <t>Exercisable - ending of period | shares</t>
  </si>
  <si>
    <t>Expected to be vested | shares</t>
  </si>
  <si>
    <t>Share-based Compensation Arrangement by Share-based Payment Award, Options, Outstanding, Weighted Average Exercise Price [Roll Forward]</t>
  </si>
  <si>
    <t>Outstanding - beginning of year | $ / shares</t>
  </si>
  <si>
    <t>Granted | $ / shares</t>
  </si>
  <si>
    <t>Exercised | $ / shares</t>
  </si>
  <si>
    <t>Expired/Forfeited | $ / shares</t>
  </si>
  <si>
    <t>Outstanding - ending of period | $ / shares</t>
  </si>
  <si>
    <t>Exercisable - ending of period | $ / shares</t>
  </si>
  <si>
    <t>Expected to be vested | $ / shares</t>
  </si>
  <si>
    <t>Share-based Compensation Arrangement by Share-based Payment Award, Options, Aggregate Intrinsic Value [Roll Forward]</t>
  </si>
  <si>
    <t>Granted | $</t>
  </si>
  <si>
    <t>Outstanding - ending of period | $</t>
  </si>
  <si>
    <t>STOCK BASED COMPENSATION (Details Narrative) - USD ($)</t>
  </si>
  <si>
    <t>May. 01, 2015</t>
  </si>
  <si>
    <t>Common stock, issued (in shares)</t>
  </si>
  <si>
    <t>2015 Equity Incentive Plan [Member]</t>
  </si>
  <si>
    <t>Number of common stock (in shares)</t>
  </si>
  <si>
    <t>Value of common stock</t>
  </si>
  <si>
    <t>Vesting period</t>
  </si>
  <si>
    <t>10 years</t>
  </si>
  <si>
    <t>2015 Equity Incentive Plan [Member] | First Year Vest [Member]</t>
  </si>
  <si>
    <t>Award vesting rights percentage</t>
  </si>
  <si>
    <t>2015 Equity Incentive Plan [Member] | Second Year Vest [Member]</t>
  </si>
  <si>
    <t>RELATED PARTY TRANSACTIONS (Details Narrative) - USD ($)</t>
  </si>
  <si>
    <t>Jun. 20, 2013</t>
  </si>
  <si>
    <t>Unpaid business expenses</t>
  </si>
  <si>
    <t>Chief Executive Officer [Member] | Employment Agreements [Member]</t>
  </si>
  <si>
    <t>Annual base compensation</t>
  </si>
  <si>
    <t>Minimum annual base salary and compensation</t>
  </si>
  <si>
    <t>Description of related party transaction</t>
  </si>
  <si>
    <t>This contract was to continue unless and until terminated
at any time by either the Company or Secretary giving two month notice in writing. The Secretary is the spouse of the CEO. Such
consulting agreement was terminated by mutual agreement as of May 1, 2015 and superseded by an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t>
  </si>
  <si>
    <t>Description of amount equal to base salary</t>
  </si>
  <si>
    <t>An amount equal to 200% of the base salary.</t>
  </si>
  <si>
    <t>Compensation expense</t>
  </si>
  <si>
    <t>Consulting fees</t>
  </si>
  <si>
    <t>Deferred compensation</t>
  </si>
  <si>
    <t>Secretary [Member] | Employment Agreements [Member]</t>
  </si>
  <si>
    <t>An
amount equal to 50% of the base salary</t>
  </si>
  <si>
    <t>INCOME TAXES (Details)</t>
  </si>
  <si>
    <t>Statutory U.S. federal rate</t>
  </si>
  <si>
    <t>34.00%</t>
  </si>
  <si>
    <t>State income tax, net of federal benefit</t>
  </si>
  <si>
    <t>5.90%</t>
  </si>
  <si>
    <t>Permanent differences</t>
  </si>
  <si>
    <t>(0.10%)</t>
  </si>
  <si>
    <t>(0.80%)</t>
  </si>
  <si>
    <t>Valuation allowance</t>
  </si>
  <si>
    <t>(39.80%)</t>
  </si>
  <si>
    <t>(39.10%)</t>
  </si>
  <si>
    <t>Provision for income taxes</t>
  </si>
  <si>
    <t>INCOME TAXES (Details 1) - USD ($)</t>
  </si>
  <si>
    <t>Deferred tax assets:</t>
  </si>
  <si>
    <t>Net operating loss carry forwards</t>
  </si>
  <si>
    <t>INCOME TAXES (Details Narrative)</t>
  </si>
  <si>
    <t>Federal and state income tax</t>
  </si>
  <si>
    <t>Expire date</t>
  </si>
  <si>
    <t>EARNINGS PER SHARE (Details) - USD ($)</t>
  </si>
  <si>
    <t>Net loss attributable to the common stockholders</t>
  </si>
  <si>
    <t>Basic weighted average outstanding shares of common stock</t>
  </si>
  <si>
    <t>Dilutive effect of options and warrants</t>
  </si>
  <si>
    <t>Diluted weighted average common stock and common stock equivalents</t>
  </si>
  <si>
    <t>Earnings (loss) per share:</t>
  </si>
  <si>
    <t>Basic and diluted (in dollars per share)</t>
  </si>
  <si>
    <t>COMMITMENTS AND CONTINGENCIES (Details Narrative) - USD ($)</t>
  </si>
  <si>
    <t>Total rent</t>
  </si>
  <si>
    <t>Rent expens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4215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0</v>
      </c>
    </row>
    <row spans="1:4" r="13">
      <c s="4" r="A13" t="s">
        <v>22</v>
      </c>
      <c s="4" r="B13" t="s">
        <v>23</v>
      </c>
    </row>
    <row spans="1:4" r="14">
      <c s="4" r="A14" t="s">
        <v>24</v>
      </c>
      <c s="4" r="B14" t="s">
        <v>25</v>
      </c>
    </row>
    <row spans="1:4" r="15">
      <c s="4" r="A15" t="s">
        <v>26</v>
      </c>
      <c s="7" r="D15" t="n">
        <v>0</v>
      </c>
    </row>
    <row spans="1:4" r="16">
      <c s="4" r="A16" t="s">
        <v>27</v>
      </c>
      <c s="6" r="C16" t="n">
        <v>34323000</v>
      </c>
    </row>
    <row spans="1:4" r="17">
      <c s="4" r="A17" t="s">
        <v>28</v>
      </c>
      <c s="4" r="B17" t="s">
        <v>29</v>
      </c>
    </row>
    <row spans="1:4" r="18">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5</v>
      </c>
      <c s="2" r="B1" t="s">
        <v>1</v>
      </c>
    </row>
    <row spans="1:2" r="2">
      <c s="2" r="B2" t="s">
        <v>2</v>
      </c>
    </row>
    <row spans="1:2" r="3">
      <c s="3" r="A3" t="s">
        <v>173</v>
      </c>
    </row>
    <row spans="1:2" r="4">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638824</v>
      </c>
      <c s="7" r="C3" t="n">
        <v>95</v>
      </c>
    </row>
    <row spans="1:3" r="4">
      <c s="4" r="A4" t="s">
        <v>35</v>
      </c>
      <c s="4" r="B4" t="s">
        <v>36</v>
      </c>
      <c s="6" r="C4" t="n">
        <v>9431</v>
      </c>
    </row>
    <row spans="1:3" r="5">
      <c s="4" r="A5" t="s">
        <v>37</v>
      </c>
      <c s="7" r="B5" t="n">
        <v>509788</v>
      </c>
      <c s="6" r="C5" t="n">
        <v>422509</v>
      </c>
    </row>
    <row spans="1:3" r="6">
      <c s="4" r="A6" t="s">
        <v>38</v>
      </c>
      <c s="6" r="B6" t="n">
        <v>13623</v>
      </c>
      <c s="6" r="C6" t="n">
        <v>51768</v>
      </c>
    </row>
    <row spans="1:3" r="7">
      <c s="4" r="A7" t="s">
        <v>39</v>
      </c>
      <c s="6" r="B7" t="n">
        <v>1162235</v>
      </c>
      <c s="6" r="C7" t="n">
        <v>483803</v>
      </c>
    </row>
    <row spans="1:3" r="8">
      <c s="4" r="A8" t="s">
        <v>40</v>
      </c>
      <c s="6" r="B8" t="n">
        <v>4761</v>
      </c>
      <c s="7" r="C8" t="n">
        <v>3465</v>
      </c>
    </row>
    <row spans="1:3" r="9">
      <c s="4" r="A9" t="s">
        <v>41</v>
      </c>
      <c s="7" r="B9" t="n">
        <v>260000</v>
      </c>
      <c s="4" r="C9" t="s">
        <v>36</v>
      </c>
    </row>
    <row spans="1:3" r="10">
      <c s="4" r="A10" t="s">
        <v>42</v>
      </c>
      <c s="4" r="B10" t="s">
        <v>36</v>
      </c>
      <c s="7" r="C10" t="n">
        <v>75000</v>
      </c>
    </row>
    <row spans="1:3" r="11">
      <c s="4" r="A11" t="s">
        <v>43</v>
      </c>
      <c s="7" r="B11" t="n">
        <v>1426996</v>
      </c>
      <c s="6" r="C11" t="n">
        <v>562268</v>
      </c>
    </row>
    <row spans="1:3" r="12">
      <c s="3" r="A12" t="s">
        <v>44</v>
      </c>
    </row>
    <row spans="1:3" r="13">
      <c s="4" r="A13" t="s">
        <v>45</v>
      </c>
      <c s="6" r="B13" t="n">
        <v>396819</v>
      </c>
      <c s="6" r="C13" t="n">
        <v>103194</v>
      </c>
    </row>
    <row spans="1:3" r="14">
      <c s="4" r="A14" t="s">
        <v>46</v>
      </c>
      <c s="6" r="B14" t="n">
        <v>516000</v>
      </c>
      <c s="6" r="C14" t="n">
        <v>276000</v>
      </c>
    </row>
    <row spans="1:3" r="15">
      <c s="4" r="A15" t="s">
        <v>47</v>
      </c>
      <c s="6" r="B15" t="n">
        <v>55504</v>
      </c>
      <c s="7" r="C15" t="n">
        <v>83641</v>
      </c>
    </row>
    <row spans="1:3" r="16">
      <c s="4" r="A16" t="s">
        <v>48</v>
      </c>
      <c s="6" r="B16" t="n">
        <v>88983</v>
      </c>
      <c s="4" r="C16" t="s">
        <v>36</v>
      </c>
    </row>
    <row spans="1:3" r="17">
      <c s="4" r="A17" t="s">
        <v>49</v>
      </c>
      <c s="6" r="B17" t="n">
        <v>439107</v>
      </c>
      <c s="4" r="C17" t="s">
        <v>36</v>
      </c>
    </row>
    <row spans="1:3" r="18">
      <c s="4" r="A18" t="s">
        <v>50</v>
      </c>
      <c s="6" r="B18" t="n">
        <v>1496413</v>
      </c>
      <c s="7" r="C18" t="n">
        <v>462835</v>
      </c>
    </row>
    <row spans="1:3" r="19">
      <c s="3" r="A19" t="s">
        <v>51</v>
      </c>
    </row>
    <row spans="1:3" r="20">
      <c s="4" r="A20" t="s">
        <v>52</v>
      </c>
      <c s="6" r="B20" t="n">
        <v>12591</v>
      </c>
      <c s="4" r="C20" t="s">
        <v>36</v>
      </c>
    </row>
    <row spans="1:3" r="21">
      <c s="4" r="A21" t="s">
        <v>53</v>
      </c>
      <c s="6" r="B21" t="n">
        <v>12591</v>
      </c>
      <c s="4" r="C21" t="s">
        <v>36</v>
      </c>
    </row>
    <row spans="1:3" r="22">
      <c s="4" r="A22" t="s">
        <v>54</v>
      </c>
      <c s="7" r="B22" t="n">
        <v>1509004</v>
      </c>
      <c s="7" r="C22" t="n">
        <v>462835</v>
      </c>
    </row>
    <row spans="1:3" r="23">
      <c s="4" r="A23" t="s">
        <v>55</v>
      </c>
      <c s="4" r="B23" t="s">
        <v>36</v>
      </c>
      <c s="4" r="C23" t="s">
        <v>36</v>
      </c>
    </row>
    <row spans="1:3" r="24">
      <c s="3" r="A24" t="s">
        <v>56</v>
      </c>
    </row>
    <row spans="1:3" r="25">
      <c s="4" r="A25" t="s">
        <v>57</v>
      </c>
      <c s="4" r="B25" t="s">
        <v>36</v>
      </c>
      <c s="4" r="C25" t="s">
        <v>36</v>
      </c>
    </row>
    <row spans="1:3" r="26">
      <c s="4" r="A26" t="s">
        <v>58</v>
      </c>
      <c s="7" r="B26" t="n">
        <v>3432</v>
      </c>
      <c s="7" r="C26" t="n">
        <v>2985</v>
      </c>
    </row>
    <row spans="1:3" r="27">
      <c s="4" r="A27" t="s">
        <v>59</v>
      </c>
      <c s="6" r="B27" t="n">
        <v>3241137</v>
      </c>
      <c s="6" r="C27" t="n">
        <v>728715</v>
      </c>
    </row>
    <row spans="1:3" r="28">
      <c s="4" r="A28" t="s">
        <v>60</v>
      </c>
      <c s="6" r="B28" t="n">
        <v>-3326577</v>
      </c>
      <c s="6" r="C28" t="n">
        <v>-632267</v>
      </c>
    </row>
    <row spans="1:3" r="29">
      <c s="4" r="A29" t="s">
        <v>61</v>
      </c>
      <c s="6" r="B29" t="n">
        <v>-82008</v>
      </c>
      <c s="6" r="C29" t="n">
        <v>99433</v>
      </c>
    </row>
    <row spans="1:3" r="30">
      <c s="4" r="A30" t="s">
        <v>62</v>
      </c>
      <c s="7" r="B30" t="n">
        <v>1426996</v>
      </c>
      <c s="7" r="C30" t="n">
        <v>562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s="1" r="A1" t="s">
        <v>198</v>
      </c>
      <c s="2" r="B1" t="s">
        <v>1</v>
      </c>
    </row>
    <row spans="1:2" r="2">
      <c s="2" r="B2" t="s">
        <v>2</v>
      </c>
    </row>
    <row spans="1:2" r="3">
      <c s="3" r="A3" t="s">
        <v>161</v>
      </c>
    </row>
    <row spans="1:2" r="4">
      <c s="4" r="A4" t="s">
        <v>199</v>
      </c>
      <c s="4" r="B4" t="s">
        <v>200</v>
      </c>
    </row>
    <row spans="1:2" r="5">
      <c s="4" r="A5" t="s">
        <v>34</v>
      </c>
      <c s="4" r="B5" t="s">
        <v>201</v>
      </c>
    </row>
    <row spans="1:2" r="6">
      <c s="4" r="A6" t="s">
        <v>202</v>
      </c>
      <c s="4" r="B6" t="s">
        <v>203</v>
      </c>
    </row>
    <row spans="1:2" r="7">
      <c s="4" r="A7" t="s">
        <v>204</v>
      </c>
      <c s="4" r="B7" t="s">
        <v>205</v>
      </c>
    </row>
    <row spans="1:2" r="8">
      <c s="4" r="A8" t="s">
        <v>206</v>
      </c>
      <c s="4" r="B8" t="s">
        <v>207</v>
      </c>
    </row>
    <row spans="1:2" r="9">
      <c s="4" r="A9" t="s">
        <v>208</v>
      </c>
      <c s="4" r="B9" t="s">
        <v>209</v>
      </c>
    </row>
    <row spans="1:2" r="10">
      <c s="4" r="A10" t="s">
        <v>210</v>
      </c>
      <c s="4" r="B10" t="s">
        <v>211</v>
      </c>
    </row>
    <row spans="1:2" r="11">
      <c s="4" r="A11" t="s">
        <v>212</v>
      </c>
      <c s="4" r="B11" t="s">
        <v>213</v>
      </c>
    </row>
    <row spans="1:2" r="12">
      <c s="4" r="A12" t="s">
        <v>214</v>
      </c>
      <c s="4" r="B12" t="s">
        <v>215</v>
      </c>
    </row>
    <row spans="1:2" r="13">
      <c s="4" r="A13" t="s">
        <v>216</v>
      </c>
      <c s="4" r="B13" t="s">
        <v>217</v>
      </c>
    </row>
    <row spans="1:2" r="14">
      <c s="4" r="A14" t="s">
        <v>218</v>
      </c>
      <c s="4" r="B14" t="s">
        <v>219</v>
      </c>
    </row>
    <row spans="1:2" r="15">
      <c s="4" r="A15" t="s">
        <v>220</v>
      </c>
      <c s="4" r="B15" t="s">
        <v>221</v>
      </c>
    </row>
    <row spans="1:2" r="16">
      <c s="4" r="A16" t="s">
        <v>222</v>
      </c>
      <c s="4" r="B16" t="s">
        <v>223</v>
      </c>
    </row>
    <row spans="1:2" r="17">
      <c s="4" r="A17" t="s">
        <v>224</v>
      </c>
      <c s="4" r="B17" t="s">
        <v>225</v>
      </c>
    </row>
    <row spans="1:2" r="18">
      <c s="4" r="A18" t="s">
        <v>226</v>
      </c>
      <c s="4" r="B18" t="s">
        <v>227</v>
      </c>
    </row>
    <row spans="1:2" r="19">
      <c s="4" r="A19" t="s">
        <v>228</v>
      </c>
      <c s="4" r="B19" t="s">
        <v>229</v>
      </c>
    </row>
    <row spans="1:2" r="20">
      <c s="4" r="A20" t="s">
        <v>230</v>
      </c>
      <c s="4" r="B20" t="s">
        <v>231</v>
      </c>
    </row>
    <row spans="1:2" r="21">
      <c s="4" r="A21" t="s">
        <v>232</v>
      </c>
      <c s="4" r="B21" t="s">
        <v>233</v>
      </c>
    </row>
    <row spans="1:2" r="22">
      <c s="4" r="A22" t="s">
        <v>234</v>
      </c>
      <c s="4" r="B22" t="s">
        <v>235</v>
      </c>
    </row>
    <row spans="1:2" r="23">
      <c s="4" r="A23" t="s">
        <v>236</v>
      </c>
      <c s="4" r="B2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8</v>
      </c>
      <c s="2" r="B1" t="s">
        <v>1</v>
      </c>
    </row>
    <row spans="1:2" r="2">
      <c s="2" r="B2" t="s">
        <v>2</v>
      </c>
    </row>
    <row spans="1:2" r="3">
      <c s="3" r="A3" t="s">
        <v>167</v>
      </c>
    </row>
    <row spans="1:2" r="4">
      <c s="4" r="A4" t="s">
        <v>239</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73</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81</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187</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56</v>
      </c>
      <c s="2" r="B1" t="s">
        <v>1</v>
      </c>
    </row>
    <row spans="1:2" r="2">
      <c s="2" r="B2" t="s">
        <v>2</v>
      </c>
    </row>
    <row spans="1:2" r="3">
      <c s="3" r="A3" t="s">
        <v>190</v>
      </c>
    </row>
    <row spans="1:2" r="4">
      <c s="4" r="A4" t="s">
        <v>257</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s="1" r="A1" t="s">
        <v>259</v>
      </c>
      <c s="2" r="B1" t="s">
        <v>2</v>
      </c>
      <c s="2" r="C1" t="s">
        <v>260</v>
      </c>
      <c s="2" r="D1" t="s">
        <v>261</v>
      </c>
      <c s="2" r="E1" t="s">
        <v>262</v>
      </c>
      <c s="2" r="F1" t="s">
        <v>32</v>
      </c>
    </row>
    <row spans="1:6" r="2">
      <c s="4" r="A2" t="s">
        <v>72</v>
      </c>
      <c s="6" r="B2" t="n">
        <v>34323000</v>
      </c>
      <c s="6" r="F2" t="n">
        <v>29855000</v>
      </c>
    </row>
    <row spans="1:6" r="3">
      <c s="4" r="A3" t="s">
        <v>263</v>
      </c>
      <c s="6" r="B3" t="n">
        <v>34323000</v>
      </c>
      <c s="6" r="F3" t="n">
        <v>29855000</v>
      </c>
    </row>
    <row spans="1:6" r="4">
      <c s="4" r="A4" t="s">
        <v>68</v>
      </c>
      <c s="6" r="B4" t="n">
        <v>0</v>
      </c>
      <c s="6" r="F4" t="n">
        <v>0</v>
      </c>
    </row>
    <row spans="1:6" r="5">
      <c s="4" r="A5" t="s">
        <v>71</v>
      </c>
      <c s="6" r="B5" t="n">
        <v>150000000</v>
      </c>
      <c s="6" r="C5" t="n">
        <v>150000000</v>
      </c>
      <c s="6" r="D5" t="n">
        <v>10000000</v>
      </c>
      <c s="6" r="E5" t="n">
        <v>100000000</v>
      </c>
      <c s="6" r="F5" t="n">
        <v>150000000</v>
      </c>
    </row>
    <row spans="1:6" r="6">
      <c s="4" r="A6" t="s">
        <v>67</v>
      </c>
      <c s="6" r="B6" t="n">
        <v>10000000</v>
      </c>
      <c s="6" r="C6" t="n">
        <v>10000000</v>
      </c>
      <c s="6" r="E6" t="n">
        <v>10000000</v>
      </c>
      <c s="6" r="F6" t="n">
        <v>10000000</v>
      </c>
    </row>
    <row spans="1:6" r="7">
      <c s="4" r="A7" t="s">
        <v>264</v>
      </c>
    </row>
    <row spans="1:6" r="8">
      <c s="4" r="A8" t="s">
        <v>72</v>
      </c>
      <c s="6" r="F8" t="n">
        <v>27845000</v>
      </c>
    </row>
    <row spans="1:6" r="9">
      <c s="4" r="A9" t="s">
        <v>263</v>
      </c>
      <c s="6" r="F9" t="n">
        <v>16000250</v>
      </c>
    </row>
    <row spans="1:6" r="10">
      <c s="4" r="A10" t="s">
        <v>68</v>
      </c>
      <c s="6" r="F10" t="n">
        <v>5000000</v>
      </c>
    </row>
    <row spans="1:6" r="11">
      <c s="4" r="A11" t="s">
        <v>71</v>
      </c>
      <c s="6" r="F11" t="n">
        <v>5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63</v>
      </c>
      <c s="2" r="B1" t="s">
        <v>2</v>
      </c>
      <c s="2" r="C1" t="s">
        <v>32</v>
      </c>
    </row>
    <row spans="1:3" r="2">
      <c s="3" r="A2" t="s">
        <v>64</v>
      </c>
    </row>
    <row spans="1:3" r="3">
      <c s="4" r="A3" t="s">
        <v>65</v>
      </c>
      <c s="7" r="B3" t="n">
        <v>849909</v>
      </c>
    </row>
    <row spans="1:3" r="4">
      <c s="4" r="A4" t="s">
        <v>66</v>
      </c>
      <c s="8" r="B4" t="n">
        <v>0.0001</v>
      </c>
      <c s="8" r="C4" t="n">
        <v>0.0001</v>
      </c>
    </row>
    <row spans="1:3" r="5">
      <c s="4" r="A5" t="s">
        <v>67</v>
      </c>
      <c s="6" r="B5" t="n">
        <v>10000000</v>
      </c>
      <c s="6" r="C5" t="n">
        <v>10000000</v>
      </c>
    </row>
    <row spans="1:3" r="6">
      <c s="4" r="A6" t="s">
        <v>68</v>
      </c>
      <c s="6" r="B6" t="n">
        <v>0</v>
      </c>
      <c s="6" r="C6" t="n">
        <v>0</v>
      </c>
    </row>
    <row spans="1:3" r="7">
      <c s="4" r="A7" t="s">
        <v>69</v>
      </c>
      <c s="6" r="B7" t="n">
        <v>0</v>
      </c>
      <c s="6" r="C7" t="n">
        <v>0</v>
      </c>
    </row>
    <row spans="1:3" r="8">
      <c s="4" r="A8" t="s">
        <v>70</v>
      </c>
      <c s="8" r="B8" t="n">
        <v>0.0001</v>
      </c>
      <c s="8" r="C8" t="n">
        <v>0.0001</v>
      </c>
    </row>
    <row spans="1:3" r="9">
      <c s="4" r="A9" t="s">
        <v>71</v>
      </c>
      <c s="6" r="B9" t="n">
        <v>150000000</v>
      </c>
      <c s="6" r="C9" t="n">
        <v>150000000</v>
      </c>
    </row>
    <row spans="1:3" r="10">
      <c s="4" r="A10" t="s">
        <v>72</v>
      </c>
      <c s="6" r="B10" t="n">
        <v>34323000</v>
      </c>
      <c s="6" r="C10" t="n">
        <v>29855000</v>
      </c>
    </row>
    <row spans="1:3" r="11">
      <c s="4" r="A11" t="s">
        <v>73</v>
      </c>
      <c s="6" r="B11" t="n">
        <v>34323000</v>
      </c>
      <c s="6" r="C11" t="n">
        <v>298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265</v>
      </c>
      <c s="2" r="B1" t="s">
        <v>1</v>
      </c>
    </row>
    <row spans="1:3" r="2">
      <c s="2" r="B2" t="s">
        <v>2</v>
      </c>
      <c s="2" r="C2" t="s">
        <v>32</v>
      </c>
    </row>
    <row spans="1:3" r="3">
      <c s="4" r="A3" t="s">
        <v>60</v>
      </c>
      <c s="7" r="B3" t="n">
        <v>-3326577</v>
      </c>
      <c s="7" r="C3" t="n">
        <v>-632267</v>
      </c>
    </row>
    <row spans="1:3" r="4">
      <c s="4" r="A4" t="s">
        <v>90</v>
      </c>
      <c s="6" r="B4" t="n">
        <v>-2694310</v>
      </c>
      <c s="6" r="C4" t="n">
        <v>-387544</v>
      </c>
    </row>
    <row spans="1:3" r="5">
      <c s="4" r="A5" t="s">
        <v>129</v>
      </c>
      <c s="6" r="B5" t="n">
        <v>-83820</v>
      </c>
      <c s="7" r="C5" t="n">
        <v>-44440</v>
      </c>
    </row>
    <row spans="1:3" r="6">
      <c s="4" r="A6" t="s">
        <v>266</v>
      </c>
    </row>
    <row spans="1:3" r="7">
      <c s="4" r="A7" t="s">
        <v>267</v>
      </c>
      <c s="7" r="B7" t="n">
        <v>2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27"/>
    <col customWidth="1" max="3" min="3" width="27"/>
  </cols>
  <sheetData>
    <row spans="1:3" r="1">
      <c s="1" r="A1" t="s">
        <v>268</v>
      </c>
      <c s="2" r="B1" t="s">
        <v>1</v>
      </c>
    </row>
    <row spans="1:3" r="2">
      <c s="2" r="B2" t="s">
        <v>269</v>
      </c>
      <c s="2" r="C2" t="s">
        <v>270</v>
      </c>
    </row>
    <row spans="1:3" r="3">
      <c s="4" r="A3" t="s">
        <v>42</v>
      </c>
      <c s="4" r="B3" t="s">
        <v>36</v>
      </c>
      <c s="7" r="C3" t="n">
        <v>75000</v>
      </c>
    </row>
    <row spans="1:3" r="4">
      <c s="4" r="A4" t="s">
        <v>271</v>
      </c>
      <c s="7" r="B4" t="n">
        <v>75000</v>
      </c>
    </row>
    <row spans="1:3" r="5">
      <c s="4" r="A5" t="s">
        <v>272</v>
      </c>
      <c s="4" r="B5" t="s">
        <v>273</v>
      </c>
    </row>
    <row spans="1:3" r="6">
      <c s="4" r="A6" t="s">
        <v>266</v>
      </c>
    </row>
    <row spans="1:3" r="7">
      <c s="4" r="A7" t="s">
        <v>274</v>
      </c>
      <c s="7" r="B7" t="n">
        <v>250000</v>
      </c>
    </row>
    <row spans="1:3" r="8">
      <c s="4" r="A8" t="s">
        <v>275</v>
      </c>
    </row>
    <row spans="1:3" r="9">
      <c s="4" r="A9" t="s">
        <v>276</v>
      </c>
      <c s="4" r="B9" t="s">
        <v>277</v>
      </c>
      <c s="4" r="C9" t="s">
        <v>278</v>
      </c>
    </row>
    <row spans="1:3" r="10">
      <c s="4" r="A10" t="s">
        <v>279</v>
      </c>
      <c s="6" r="B10" t="n">
        <v>1</v>
      </c>
    </row>
    <row spans="1:3" r="11">
      <c s="4" r="A11" t="s">
        <v>280</v>
      </c>
    </row>
    <row spans="1:3" r="12">
      <c s="4" r="A12" t="s">
        <v>276</v>
      </c>
      <c s="4" r="C12" t="s">
        <v>277</v>
      </c>
    </row>
    <row spans="1:3" r="13">
      <c s="4" r="A13" t="s">
        <v>279</v>
      </c>
      <c s="6" r="C13" t="n">
        <v>1</v>
      </c>
    </row>
    <row spans="1:3" r="14">
      <c s="4" r="A14" t="s">
        <v>281</v>
      </c>
    </row>
    <row spans="1:3" r="15">
      <c s="4" r="A15" t="s">
        <v>42</v>
      </c>
      <c s="7" r="B15" t="n">
        <v>150000</v>
      </c>
    </row>
    <row spans="1:3" r="16">
      <c s="4" r="A16" t="s">
        <v>282</v>
      </c>
    </row>
    <row spans="1:3" r="17">
      <c s="4" r="A17" t="s">
        <v>283</v>
      </c>
      <c s="10" r="B17" t="n">
        <v>1.3699</v>
      </c>
      <c s="10" r="C17" t="n">
        <v>1.2214</v>
      </c>
    </row>
    <row spans="1:3" r="18">
      <c s="4" r="A18" t="s">
        <v>284</v>
      </c>
      <c s="10" r="B18" t="n">
        <v>1.3312</v>
      </c>
      <c s="10" r="C18" t="n">
        <v>1.10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spans="1:2" r="1">
      <c s="1" r="A1" t="s">
        <v>285</v>
      </c>
      <c s="2" r="B1" t="s">
        <v>151</v>
      </c>
    </row>
    <row spans="1:2" r="2">
      <c s="3" r="A2" t="s">
        <v>164</v>
      </c>
    </row>
    <row spans="1:2" r="3">
      <c s="4" r="A3" t="s">
        <v>286</v>
      </c>
      <c s="7" r="B3" t="n">
        <v>1227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0"/>
    <col customWidth="1" max="2" min="2" width="16"/>
    <col customWidth="1" max="3" min="3" width="14"/>
  </cols>
  <sheetData>
    <row spans="1:3" r="1">
      <c s="1" r="A1" t="s">
        <v>287</v>
      </c>
      <c s="2" r="B1" t="s">
        <v>1</v>
      </c>
    </row>
    <row spans="1:3" r="2">
      <c s="2" r="B2" t="s">
        <v>2</v>
      </c>
      <c s="2" r="C2" t="s">
        <v>32</v>
      </c>
    </row>
    <row spans="1:3" r="3">
      <c s="4" r="A3" t="s">
        <v>288</v>
      </c>
      <c s="7" r="B3" t="n">
        <v>-1155</v>
      </c>
      <c s="4" r="C3" t="s">
        <v>36</v>
      </c>
    </row>
    <row spans="1:3" r="4">
      <c s="4" r="A4" t="s">
        <v>98</v>
      </c>
      <c s="7" r="B4" t="n">
        <v>4761</v>
      </c>
      <c s="7" r="C4" t="n">
        <v>3465</v>
      </c>
    </row>
    <row spans="1:3" r="5">
      <c s="4" r="A5" t="s">
        <v>272</v>
      </c>
      <c s="4" r="B5" t="s">
        <v>273</v>
      </c>
    </row>
    <row spans="1:3" r="6">
      <c s="4" r="A6" t="s">
        <v>289</v>
      </c>
    </row>
    <row spans="1:3" r="7">
      <c s="4" r="A7" t="s">
        <v>98</v>
      </c>
      <c s="7" r="B7" t="n">
        <v>2451</v>
      </c>
      <c s="4" r="C7" t="s">
        <v>36</v>
      </c>
    </row>
    <row spans="1:3" r="8">
      <c s="4" r="A8" t="s">
        <v>272</v>
      </c>
      <c s="4" r="B8" t="s">
        <v>273</v>
      </c>
    </row>
    <row spans="1:3" r="9">
      <c s="4" r="A9" t="s">
        <v>290</v>
      </c>
    </row>
    <row spans="1:3" r="10">
      <c s="4" r="A10" t="s">
        <v>98</v>
      </c>
      <c s="7" r="B10" t="n">
        <v>3465</v>
      </c>
      <c s="7" r="C10" t="n">
        <v>3465</v>
      </c>
    </row>
    <row spans="1:3" r="11">
      <c s="4" r="A11" t="s">
        <v>272</v>
      </c>
      <c s="4" r="B11"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r="A1" t="s">
        <v>292</v>
      </c>
      <c s="2" r="B1" t="s">
        <v>1</v>
      </c>
    </row>
    <row spans="1:3" r="2">
      <c s="2" r="B2" t="s">
        <v>2</v>
      </c>
      <c s="2" r="C2" t="s">
        <v>32</v>
      </c>
    </row>
    <row spans="1:3" r="3">
      <c s="3" r="A3" t="s">
        <v>293</v>
      </c>
    </row>
    <row spans="1:3" r="4">
      <c s="4" r="A4" t="s">
        <v>123</v>
      </c>
      <c s="7" r="B4" t="n">
        <v>1155</v>
      </c>
      <c s="4" r="C4" t="s">
        <v>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33"/>
    <col customWidth="1" max="3" min="3" width="21"/>
  </cols>
  <sheetData>
    <row spans="1:3" r="1">
      <c s="1" r="A1" t="s">
        <v>294</v>
      </c>
      <c s="2" r="B1" t="s">
        <v>1</v>
      </c>
    </row>
    <row spans="1:3" r="2">
      <c s="2" r="B2" t="s">
        <v>295</v>
      </c>
      <c s="2" r="C2" t="s">
        <v>296</v>
      </c>
    </row>
    <row spans="1:3" r="3">
      <c s="4" r="A3" t="s">
        <v>297</v>
      </c>
      <c s="7" r="B3" t="n">
        <v>20000</v>
      </c>
    </row>
    <row spans="1:3" r="4">
      <c s="4" r="A4" t="s">
        <v>41</v>
      </c>
      <c s="7" r="B4" t="n">
        <v>260000</v>
      </c>
      <c s="4" r="C4" t="s">
        <v>36</v>
      </c>
    </row>
    <row spans="1:3" r="5">
      <c s="4" r="A5" t="s">
        <v>298</v>
      </c>
    </row>
    <row spans="1:3" r="6">
      <c s="4" r="A6" t="s">
        <v>299</v>
      </c>
      <c s="6" r="B6" t="n">
        <v>1000000</v>
      </c>
    </row>
    <row spans="1:3" r="7">
      <c s="4" r="A7" t="s">
        <v>300</v>
      </c>
      <c s="7" r="B7" t="n">
        <v>250000</v>
      </c>
    </row>
    <row spans="1:3" r="8">
      <c s="4" r="A8" t="s">
        <v>297</v>
      </c>
      <c s="7" r="B8" t="n">
        <v>10000</v>
      </c>
    </row>
    <row spans="1:3" r="9">
      <c s="4" r="A9" t="s">
        <v>301</v>
      </c>
      <c s="6" r="B9"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302</v>
      </c>
      <c s="2" r="B1" t="s">
        <v>1</v>
      </c>
    </row>
    <row spans="1:3" r="2">
      <c s="2" r="B2" t="s">
        <v>2</v>
      </c>
      <c s="2" r="C2" t="s">
        <v>32</v>
      </c>
    </row>
    <row spans="1:3" r="3">
      <c s="4" r="A3" t="s">
        <v>303</v>
      </c>
      <c s="7" r="B3" t="n">
        <v>55504</v>
      </c>
      <c s="7" r="C3" t="n">
        <v>83641</v>
      </c>
    </row>
    <row spans="1:3" r="4">
      <c s="4" r="A4" t="s">
        <v>304</v>
      </c>
      <c s="6" r="B4" t="n">
        <v>10500</v>
      </c>
      <c s="7" r="C4" t="n">
        <v>48000</v>
      </c>
    </row>
    <row spans="1:3" r="5">
      <c s="4" r="A5" t="s">
        <v>148</v>
      </c>
      <c s="6" r="B5" t="n">
        <v>38637</v>
      </c>
      <c s="4" r="C5" t="s">
        <v>36</v>
      </c>
    </row>
    <row spans="1:3" r="6">
      <c s="4" r="A6" t="s">
        <v>305</v>
      </c>
    </row>
    <row spans="1:3" r="7">
      <c s="4" r="A7" t="s">
        <v>148</v>
      </c>
      <c s="7" r="B7" t="n">
        <v>386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24"/>
  </cols>
  <sheetData>
    <row spans="1:2" r="1">
      <c s="1" r="A1" t="s">
        <v>306</v>
      </c>
      <c s="2" r="B1" t="s">
        <v>1</v>
      </c>
    </row>
    <row spans="1:2" r="2">
      <c s="2" r="B2" t="s">
        <v>307</v>
      </c>
    </row>
    <row spans="1:2" r="3">
      <c s="4" r="A3" t="s">
        <v>308</v>
      </c>
      <c s="9" r="B3" t="n">
        <v>0.25</v>
      </c>
    </row>
    <row spans="1:2" r="4">
      <c s="4" r="A4" t="s">
        <v>309</v>
      </c>
    </row>
    <row spans="1:2" r="5">
      <c s="4" r="A5" t="s">
        <v>310</v>
      </c>
      <c s="4" r="B5" t="s">
        <v>311</v>
      </c>
    </row>
    <row spans="1:2" r="6">
      <c s="4" r="A6" t="s">
        <v>312</v>
      </c>
      <c s="4" r="B6" t="s">
        <v>313</v>
      </c>
    </row>
    <row spans="1:2" r="7">
      <c s="4" r="A7" t="s">
        <v>308</v>
      </c>
      <c s="9" r="B7" t="n">
        <v>0.25</v>
      </c>
    </row>
    <row spans="1:2" r="8">
      <c s="4" r="A8" t="s">
        <v>314</v>
      </c>
      <c s="9" r="B8" t="n">
        <v>0.12</v>
      </c>
    </row>
    <row spans="1:2" r="9">
      <c s="4" r="A9" t="s">
        <v>315</v>
      </c>
    </row>
    <row spans="1:2" r="10">
      <c s="4" r="A10" t="s">
        <v>316</v>
      </c>
      <c s="4" r="B10" t="s">
        <v>317</v>
      </c>
    </row>
    <row spans="1:2" r="11">
      <c s="4" r="A11" t="s">
        <v>318</v>
      </c>
      <c s="4" r="B11" t="s">
        <v>319</v>
      </c>
    </row>
    <row spans="1:2" r="12">
      <c s="4" r="A12" t="s">
        <v>320</v>
      </c>
    </row>
    <row spans="1:2" r="13">
      <c s="4" r="A13" t="s">
        <v>316</v>
      </c>
      <c s="4" r="B13" t="s">
        <v>321</v>
      </c>
    </row>
    <row spans="1:2" r="14">
      <c s="4" r="A14" t="s">
        <v>318</v>
      </c>
      <c s="4" r="B1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7"/>
    <col customWidth="1" max="2" min="2" width="24"/>
  </cols>
  <sheetData>
    <row spans="1:2" r="1">
      <c s="1" r="A1" t="s">
        <v>323</v>
      </c>
      <c s="2" r="B1" t="s">
        <v>1</v>
      </c>
    </row>
    <row spans="1:2" r="2">
      <c s="2" r="B2" t="s">
        <v>307</v>
      </c>
    </row>
    <row spans="1:2" r="3">
      <c s="4" r="A3" t="s">
        <v>308</v>
      </c>
      <c s="9" r="B3" t="n">
        <v>0.25</v>
      </c>
    </row>
    <row spans="1:2" r="4">
      <c s="4" r="A4" t="s">
        <v>324</v>
      </c>
    </row>
    <row spans="1:2" r="5">
      <c s="4" r="A5" t="s">
        <v>310</v>
      </c>
      <c s="4" r="B5" t="s">
        <v>311</v>
      </c>
    </row>
    <row spans="1:2" r="6">
      <c s="4" r="A6" t="s">
        <v>312</v>
      </c>
      <c s="4" r="B6" t="s">
        <v>313</v>
      </c>
    </row>
    <row spans="1:2" r="7">
      <c s="4" r="A7" t="s">
        <v>316</v>
      </c>
      <c s="4" r="B7" t="s">
        <v>325</v>
      </c>
    </row>
    <row spans="1:2" r="8">
      <c s="4" r="A8" t="s">
        <v>308</v>
      </c>
      <c s="9" r="B8" t="n">
        <v>0.25</v>
      </c>
    </row>
    <row spans="1:2" r="9">
      <c s="4" r="A9" t="s">
        <v>326</v>
      </c>
      <c s="9" r="B9" t="n">
        <v>0.3</v>
      </c>
    </row>
    <row spans="1:2" r="10">
      <c s="4" r="A10" t="s">
        <v>327</v>
      </c>
    </row>
    <row spans="1:2" r="11">
      <c s="4" r="A11" t="s">
        <v>318</v>
      </c>
      <c s="4" r="B11" t="s">
        <v>319</v>
      </c>
    </row>
    <row spans="1:2" r="12">
      <c s="4" r="A12" t="s">
        <v>328</v>
      </c>
    </row>
    <row spans="1:2" r="13">
      <c s="4" r="A13" t="s">
        <v>318</v>
      </c>
      <c s="4" r="B13"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329</v>
      </c>
      <c s="2" r="B1" t="s">
        <v>1</v>
      </c>
    </row>
    <row spans="1:3" r="2">
      <c s="2" r="B2" t="s">
        <v>2</v>
      </c>
      <c s="2" r="C2" t="s">
        <v>32</v>
      </c>
    </row>
    <row spans="1:3" r="3">
      <c s="4" r="A3" t="s">
        <v>330</v>
      </c>
      <c s="7" r="B3" t="n">
        <v>724500</v>
      </c>
      <c s="4" r="C3" t="s">
        <v>36</v>
      </c>
    </row>
    <row spans="1:3" r="4">
      <c s="4" r="A4" t="s">
        <v>331</v>
      </c>
      <c s="6" r="B4" t="n">
        <v>849909</v>
      </c>
    </row>
    <row spans="1:3" r="5">
      <c s="4" r="A5" t="s">
        <v>332</v>
      </c>
      <c s="6" r="B5" t="n">
        <v>625000</v>
      </c>
    </row>
    <row spans="1:3" r="6">
      <c s="4" r="A6" t="s">
        <v>86</v>
      </c>
      <c s="6" r="B6" t="n">
        <v>-441181</v>
      </c>
      <c s="4" r="C6" t="s">
        <v>36</v>
      </c>
    </row>
    <row spans="1:3" r="7">
      <c s="4" r="A7" t="s">
        <v>126</v>
      </c>
      <c s="7" r="B7" t="n">
        <v>12591</v>
      </c>
      <c s="4" r="C7" t="s">
        <v>36</v>
      </c>
    </row>
    <row spans="1:3" r="8">
      <c s="4" r="A8" t="s">
        <v>333</v>
      </c>
    </row>
    <row spans="1:3" r="9">
      <c s="4" r="A9" t="s">
        <v>334</v>
      </c>
      <c s="6" r="B9" t="n">
        <v>2500000</v>
      </c>
    </row>
    <row spans="1:3" r="10">
      <c s="4" r="A10" t="s">
        <v>332</v>
      </c>
      <c s="7" r="B10" t="n">
        <v>250</v>
      </c>
    </row>
    <row spans="1:3" r="11">
      <c s="4" r="A11" t="s">
        <v>335</v>
      </c>
    </row>
    <row spans="1:3" r="12">
      <c s="4" r="A12" t="s">
        <v>336</v>
      </c>
      <c s="4" r="B12" t="s">
        <v>337</v>
      </c>
    </row>
    <row spans="1:3" r="13">
      <c s="4" r="A13" t="s">
        <v>338</v>
      </c>
      <c s="4" r="B13" t="s">
        <v>339</v>
      </c>
    </row>
    <row spans="1:3" r="14">
      <c s="4" r="A14" t="s">
        <v>330</v>
      </c>
      <c s="7" r="B14" t="n">
        <v>724500</v>
      </c>
    </row>
    <row spans="1:3" r="15">
      <c s="4" r="A15" t="s">
        <v>331</v>
      </c>
      <c s="7" r="B15" t="n">
        <v>138000</v>
      </c>
    </row>
    <row spans="1:3" r="16">
      <c s="4" r="A16" t="s">
        <v>340</v>
      </c>
      <c s="4" r="B16" t="s">
        <v>341</v>
      </c>
    </row>
    <row spans="1:3" r="17">
      <c s="4" r="A17" t="s">
        <v>342</v>
      </c>
      <c s="4" r="B17" t="s">
        <v>343</v>
      </c>
    </row>
    <row spans="1:3" r="18">
      <c s="4" r="A18" t="s">
        <v>344</v>
      </c>
      <c s="9" r="B18" t="n">
        <v>0.12</v>
      </c>
    </row>
    <row spans="1:3" r="19">
      <c s="4" r="A19" t="s">
        <v>345</v>
      </c>
      <c s="4" r="B19" t="s">
        <v>346</v>
      </c>
    </row>
    <row spans="1:3" r="20">
      <c s="4" r="A20" t="s">
        <v>347</v>
      </c>
      <c s="4" r="B20" t="s">
        <v>277</v>
      </c>
    </row>
    <row spans="1:3" r="21">
      <c s="4" r="A21" t="s">
        <v>348</v>
      </c>
      <c s="4" r="B21" t="s">
        <v>349</v>
      </c>
    </row>
    <row spans="1:3" r="22">
      <c s="4" r="A22" t="s">
        <v>350</v>
      </c>
      <c s="7" r="B22" t="n">
        <v>88983</v>
      </c>
    </row>
    <row spans="1:3" r="23">
      <c s="4" r="A23" t="s">
        <v>351</v>
      </c>
    </row>
    <row spans="1:3" r="24">
      <c s="4" r="A24" t="s">
        <v>86</v>
      </c>
      <c s="7" r="B24" t="n">
        <v>5000</v>
      </c>
    </row>
    <row spans="1:3" r="25">
      <c s="4" r="A25" t="s">
        <v>352</v>
      </c>
    </row>
    <row spans="1:3" r="26">
      <c s="4" r="A26" t="s">
        <v>334</v>
      </c>
      <c s="6" r="B26" t="n">
        <v>2500000</v>
      </c>
    </row>
    <row spans="1:3" r="27">
      <c s="4" r="A27" t="s">
        <v>330</v>
      </c>
      <c s="7" r="B27" t="n">
        <v>724500</v>
      </c>
    </row>
    <row spans="1:3" r="28">
      <c s="4" r="A28" t="s">
        <v>331</v>
      </c>
      <c s="6" r="B28" t="n">
        <v>849909</v>
      </c>
    </row>
    <row spans="1:3" r="29">
      <c s="4" r="A29" t="s">
        <v>350</v>
      </c>
      <c s="6" r="B29" t="n">
        <v>1153090</v>
      </c>
    </row>
    <row spans="1:3" r="30">
      <c s="4" r="A30" t="s">
        <v>332</v>
      </c>
      <c s="6" r="B30" t="n">
        <v>625000</v>
      </c>
    </row>
    <row spans="1:3" r="31">
      <c s="4" r="A31" t="s">
        <v>86</v>
      </c>
      <c s="6" r="B31" t="n">
        <v>433590</v>
      </c>
    </row>
    <row spans="1:3" r="32">
      <c s="4" r="A32" t="s">
        <v>126</v>
      </c>
      <c s="7" r="B32" t="n">
        <v>12591</v>
      </c>
    </row>
    <row spans="1:3" r="33">
      <c s="4" r="A33" t="s">
        <v>353</v>
      </c>
    </row>
    <row spans="1:3" r="34">
      <c s="4" r="A34" t="s">
        <v>344</v>
      </c>
      <c s="11" r="B34" t="n">
        <v>0.3</v>
      </c>
    </row>
    <row spans="1:3" r="35">
      <c s="4" r="A35" t="s">
        <v>347</v>
      </c>
      <c s="4" r="B35" t="s">
        <v>277</v>
      </c>
    </row>
    <row spans="1:3" r="36">
      <c s="4" r="A36" t="s">
        <v>354</v>
      </c>
      <c s="4" r="B36" t="s">
        <v>355</v>
      </c>
    </row>
    <row spans="1:3" r="37">
      <c s="4" r="A37" t="s">
        <v>336</v>
      </c>
      <c s="4" r="B37" t="s">
        <v>322</v>
      </c>
    </row>
    <row spans="1:3" r="38">
      <c s="4" r="A38" t="s">
        <v>48</v>
      </c>
      <c s="7" r="B38" t="n">
        <v>439107</v>
      </c>
    </row>
    <row spans="1:3" r="39">
      <c s="4" r="A39" t="s">
        <v>356</v>
      </c>
    </row>
    <row spans="1:3" r="40">
      <c s="4" r="A40" t="s">
        <v>357</v>
      </c>
      <c s="7" r="B40" t="n">
        <v>862500</v>
      </c>
    </row>
    <row spans="1:3" r="41">
      <c s="4" r="A41" t="s">
        <v>358</v>
      </c>
    </row>
    <row spans="1:3" r="42">
      <c s="4" r="A42" t="s">
        <v>334</v>
      </c>
      <c s="6" r="B42" t="n">
        <v>2500000</v>
      </c>
    </row>
    <row spans="1:3" r="43">
      <c s="4" r="A43" t="s">
        <v>359</v>
      </c>
    </row>
    <row spans="1:3" r="44">
      <c s="4" r="A44" t="s">
        <v>334</v>
      </c>
      <c s="6" r="B44" t="n">
        <v>7187542</v>
      </c>
    </row>
    <row spans="1:3" r="45">
      <c s="4" r="A45" t="s">
        <v>338</v>
      </c>
      <c s="4" r="B45" t="s">
        <v>3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74</v>
      </c>
      <c s="2" r="B1" t="s">
        <v>1</v>
      </c>
    </row>
    <row spans="1:3" r="2">
      <c s="2" r="B2" t="s">
        <v>2</v>
      </c>
      <c s="2" r="C2" t="s">
        <v>32</v>
      </c>
    </row>
    <row spans="1:3" r="3">
      <c s="3" r="A3" t="s">
        <v>75</v>
      </c>
    </row>
    <row spans="1:3" r="4">
      <c s="4" r="A4" t="s">
        <v>76</v>
      </c>
      <c s="7" r="B4" t="n">
        <v>29207</v>
      </c>
      <c s="7" r="C4" t="n">
        <v>43154</v>
      </c>
    </row>
    <row spans="1:3" r="5">
      <c s="4" r="A5" t="s">
        <v>77</v>
      </c>
      <c s="6" r="B5" t="n">
        <v>9930</v>
      </c>
      <c s="6" r="C5" t="n">
        <v>25250</v>
      </c>
    </row>
    <row spans="1:3" r="6">
      <c s="4" r="A6" t="s">
        <v>78</v>
      </c>
      <c s="6" r="B6" t="n">
        <v>19277</v>
      </c>
      <c s="6" r="C6" t="n">
        <v>17904</v>
      </c>
    </row>
    <row spans="1:3" r="7">
      <c s="3" r="A7" t="s">
        <v>79</v>
      </c>
    </row>
    <row spans="1:3" r="8">
      <c s="4" r="A8" t="s">
        <v>80</v>
      </c>
      <c s="6" r="B8" t="n">
        <v>42990</v>
      </c>
      <c s="7" r="C8" t="n">
        <v>5567</v>
      </c>
    </row>
    <row spans="1:3" r="9">
      <c s="4" r="A9" t="s">
        <v>81</v>
      </c>
      <c s="6" r="B9" t="n">
        <v>1395869</v>
      </c>
      <c s="4" r="C9" t="s">
        <v>36</v>
      </c>
    </row>
    <row spans="1:3" r="10">
      <c s="4" r="A10" t="s">
        <v>82</v>
      </c>
      <c s="6" r="B10" t="n">
        <v>833547</v>
      </c>
      <c s="7" r="C10" t="n">
        <v>399881</v>
      </c>
    </row>
    <row spans="1:3" r="11">
      <c s="4" r="A11" t="s">
        <v>83</v>
      </c>
      <c s="6" r="B11" t="n">
        <v>2272406</v>
      </c>
      <c s="6" r="C11" t="n">
        <v>405448</v>
      </c>
    </row>
    <row spans="1:3" r="12">
      <c s="4" r="A12" t="s">
        <v>84</v>
      </c>
      <c s="6" r="B12" t="n">
        <v>-2253129</v>
      </c>
      <c s="7" r="C12" t="n">
        <v>-387544</v>
      </c>
    </row>
    <row spans="1:3" r="13">
      <c s="3" r="A13" t="s">
        <v>85</v>
      </c>
    </row>
    <row spans="1:3" r="14">
      <c s="4" r="A14" t="s">
        <v>86</v>
      </c>
      <c s="6" r="B14" t="n">
        <v>441181</v>
      </c>
      <c s="4" r="C14" t="s">
        <v>36</v>
      </c>
    </row>
    <row spans="1:3" r="15">
      <c s="4" r="A15" t="s">
        <v>87</v>
      </c>
      <c s="6" r="B15" t="n">
        <v>441181</v>
      </c>
      <c s="4" r="C15" t="s">
        <v>36</v>
      </c>
    </row>
    <row spans="1:3" r="16">
      <c s="4" r="A16" t="s">
        <v>88</v>
      </c>
      <c s="7" r="B16" t="n">
        <v>-2694310</v>
      </c>
      <c s="7" r="C16" t="n">
        <v>-387544</v>
      </c>
    </row>
    <row spans="1:3" r="17">
      <c s="4" r="A17" t="s">
        <v>89</v>
      </c>
      <c s="4" r="B17" t="s">
        <v>36</v>
      </c>
      <c s="4" r="C17" t="s">
        <v>36</v>
      </c>
    </row>
    <row spans="1:3" r="18">
      <c s="4" r="A18" t="s">
        <v>90</v>
      </c>
      <c s="7" r="B18" t="n">
        <v>-2694310</v>
      </c>
      <c s="7" r="C18" t="n">
        <v>-387544</v>
      </c>
    </row>
    <row spans="1:3" r="19">
      <c s="4" r="A19" t="s">
        <v>91</v>
      </c>
      <c s="9" r="B19" t="n">
        <v>-0.09</v>
      </c>
      <c s="9" r="C19" t="n">
        <v>-0.01</v>
      </c>
    </row>
    <row spans="1:3" r="20">
      <c s="3" r="A20" t="s">
        <v>92</v>
      </c>
    </row>
    <row spans="1:3" r="21">
      <c s="4" r="A21" t="s">
        <v>93</v>
      </c>
      <c s="6" r="B21" t="n">
        <v>30992608</v>
      </c>
      <c s="6" r="C21" t="n">
        <v>279518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361</v>
      </c>
      <c s="2" r="B1" t="s">
        <v>362</v>
      </c>
      <c s="2" r="C1" t="s">
        <v>4</v>
      </c>
      <c s="2" r="D1" t="s">
        <v>363</v>
      </c>
      <c s="2" r="E1" t="s">
        <v>364</v>
      </c>
      <c s="2" r="F1" t="s">
        <v>365</v>
      </c>
      <c s="2" r="G1" t="s">
        <v>2</v>
      </c>
      <c s="2" r="H1" t="s">
        <v>32</v>
      </c>
      <c s="2" r="I1" t="s">
        <v>260</v>
      </c>
      <c s="2" r="J1" t="s">
        <v>261</v>
      </c>
      <c s="2" r="K1" t="s">
        <v>262</v>
      </c>
    </row>
    <row spans="1:11" r="2">
      <c s="4" r="A2" t="s">
        <v>366</v>
      </c>
      <c s="7" r="G2" t="n">
        <v>167000</v>
      </c>
      <c s="7" r="H2" t="n">
        <v>23050</v>
      </c>
    </row>
    <row spans="1:11" r="3">
      <c s="4" r="A3" t="s">
        <v>42</v>
      </c>
      <c s="4" r="G3" t="s">
        <v>36</v>
      </c>
      <c s="7" r="H3" t="n">
        <v>75000</v>
      </c>
    </row>
    <row spans="1:11" r="4">
      <c s="4" r="A4" t="s">
        <v>367</v>
      </c>
      <c s="6" r="G4" t="n">
        <v>150000000</v>
      </c>
      <c s="6" r="H4" t="n">
        <v>150000000</v>
      </c>
      <c s="6" r="I4" t="n">
        <v>150000000</v>
      </c>
      <c s="6" r="J4" t="n">
        <v>10000000</v>
      </c>
      <c s="6" r="K4" t="n">
        <v>100000000</v>
      </c>
    </row>
    <row spans="1:11" r="5">
      <c s="4" r="A5" t="s">
        <v>326</v>
      </c>
      <c s="11" r="J5" t="n">
        <v>0.5</v>
      </c>
    </row>
    <row spans="1:11" r="6">
      <c s="4" r="A6" t="s">
        <v>281</v>
      </c>
    </row>
    <row spans="1:11" r="7">
      <c s="4" r="A7" t="s">
        <v>42</v>
      </c>
      <c s="7" r="G7" t="n">
        <v>150000</v>
      </c>
    </row>
    <row spans="1:11" r="8">
      <c s="4" r="A8" t="s">
        <v>368</v>
      </c>
    </row>
    <row spans="1:11" r="9">
      <c s="4" r="A9" t="s">
        <v>369</v>
      </c>
      <c s="6" r="B9" t="n">
        <v>618000</v>
      </c>
      <c s="6" r="F9" t="n">
        <v>300000</v>
      </c>
      <c s="6" r="H9" t="n">
        <v>85000</v>
      </c>
    </row>
    <row spans="1:11" r="10">
      <c s="4" r="A10" t="s">
        <v>366</v>
      </c>
      <c s="7" r="B10" t="n">
        <v>154500</v>
      </c>
      <c s="7" r="F10" t="n">
        <v>75000</v>
      </c>
      <c s="7" r="H10" t="n">
        <v>16800</v>
      </c>
    </row>
    <row spans="1:11" r="11">
      <c s="4" r="A11" t="s">
        <v>42</v>
      </c>
      <c s="7" r="G11" t="n">
        <v>75000</v>
      </c>
    </row>
    <row spans="1:11" r="12">
      <c s="4" r="A12" t="s">
        <v>370</v>
      </c>
    </row>
    <row spans="1:11" r="13">
      <c s="4" r="A13" t="s">
        <v>369</v>
      </c>
      <c s="6" r="B13" t="n">
        <v>10000</v>
      </c>
      <c s="6" r="H13" t="n">
        <v>25000</v>
      </c>
    </row>
    <row spans="1:11" r="14">
      <c s="4" r="A14" t="s">
        <v>366</v>
      </c>
      <c s="7" r="B14" t="n">
        <v>2500</v>
      </c>
      <c s="7" r="H14" t="n">
        <v>6250</v>
      </c>
    </row>
    <row spans="1:11" r="15">
      <c s="4" r="A15" t="s">
        <v>371</v>
      </c>
    </row>
    <row spans="1:11" r="16">
      <c s="4" r="A16" t="s">
        <v>369</v>
      </c>
      <c s="6" r="H16" t="n">
        <v>400000</v>
      </c>
    </row>
    <row spans="1:11" r="17">
      <c s="4" r="A17" t="s">
        <v>366</v>
      </c>
      <c s="7" r="H17" t="n">
        <v>64400</v>
      </c>
    </row>
    <row spans="1:11" r="18">
      <c s="4" r="A18" t="s">
        <v>372</v>
      </c>
    </row>
    <row spans="1:11" r="19">
      <c s="4" r="A19" t="s">
        <v>369</v>
      </c>
      <c s="6" r="E19" t="n">
        <v>40000</v>
      </c>
      <c s="6" r="H19" t="n">
        <v>300000</v>
      </c>
    </row>
    <row spans="1:11" r="20">
      <c s="4" r="A20" t="s">
        <v>366</v>
      </c>
      <c s="7" r="E20" t="n">
        <v>10000</v>
      </c>
      <c s="7" r="H20" t="n">
        <v>75000</v>
      </c>
    </row>
    <row spans="1:11" r="21">
      <c s="4" r="A21" t="s">
        <v>373</v>
      </c>
    </row>
    <row spans="1:11" r="22">
      <c s="4" r="A22" t="s">
        <v>374</v>
      </c>
      <c s="6" r="C22" t="n">
        <v>1000000</v>
      </c>
      <c s="6" r="D22" t="n">
        <v>1200000</v>
      </c>
    </row>
    <row spans="1:11" r="23">
      <c s="4" r="A23" t="s">
        <v>375</v>
      </c>
      <c s="7" r="C23" t="n">
        <v>250000</v>
      </c>
      <c s="7" r="D23" t="n">
        <v>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4"/>
  </cols>
  <sheetData>
    <row spans="1:2" r="1">
      <c s="1" r="A1" t="s">
        <v>376</v>
      </c>
      <c s="2" r="B1" t="s">
        <v>1</v>
      </c>
    </row>
    <row spans="1:2" r="2">
      <c s="2" r="B2" t="s">
        <v>307</v>
      </c>
    </row>
    <row spans="1:2" r="3">
      <c s="3" r="A3" t="s">
        <v>181</v>
      </c>
    </row>
    <row spans="1:2" r="4">
      <c s="4" r="A4" t="s">
        <v>310</v>
      </c>
      <c s="4" r="B4" t="s">
        <v>311</v>
      </c>
    </row>
    <row spans="1:2" r="5">
      <c s="4" r="A5" t="s">
        <v>312</v>
      </c>
      <c s="4" r="B5" t="s">
        <v>377</v>
      </c>
    </row>
    <row spans="1:2" r="6">
      <c s="4" r="A6" t="s">
        <v>316</v>
      </c>
      <c s="4" r="B6" t="s">
        <v>378</v>
      </c>
    </row>
    <row spans="1:2" r="7">
      <c s="4" r="A7" t="s">
        <v>318</v>
      </c>
      <c s="4" r="B7" t="s">
        <v>379</v>
      </c>
    </row>
    <row spans="1:2" r="8">
      <c s="4" r="A8" t="s">
        <v>308</v>
      </c>
      <c s="9" r="B8" t="n">
        <v>0.25</v>
      </c>
    </row>
    <row spans="1:2" r="9">
      <c s="4" r="A9" t="s">
        <v>326</v>
      </c>
      <c s="12" r="B9" t="n">
        <v>0.0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r="A1" t="s">
        <v>380</v>
      </c>
      <c s="2" r="B1" t="s">
        <v>1</v>
      </c>
    </row>
    <row spans="1:2" r="2">
      <c s="2" r="B2" t="s">
        <v>381</v>
      </c>
    </row>
    <row spans="1:2" r="3">
      <c s="3" r="A3" t="s">
        <v>382</v>
      </c>
    </row>
    <row spans="1:2" r="4">
      <c s="4" r="A4" t="s">
        <v>383</v>
      </c>
      <c s="4" r="B4" t="s">
        <v>36</v>
      </c>
    </row>
    <row spans="1:2" r="5">
      <c s="4" r="A5" t="s">
        <v>384</v>
      </c>
      <c s="6" r="B5" t="n">
        <v>10000000</v>
      </c>
    </row>
    <row spans="1:2" r="6">
      <c s="4" r="A6" t="s">
        <v>385</v>
      </c>
      <c s="4" r="B6" t="s">
        <v>36</v>
      </c>
    </row>
    <row spans="1:2" r="7">
      <c s="4" r="A7" t="s">
        <v>386</v>
      </c>
      <c s="4" r="B7" t="s">
        <v>36</v>
      </c>
    </row>
    <row spans="1:2" r="8">
      <c s="4" r="A8" t="s">
        <v>387</v>
      </c>
      <c s="6" r="B8" t="n">
        <v>10000000</v>
      </c>
    </row>
    <row spans="1:2" r="9">
      <c s="4" r="A9" t="s">
        <v>388</v>
      </c>
      <c s="4" r="B9" t="s">
        <v>36</v>
      </c>
    </row>
    <row spans="1:2" r="10">
      <c s="4" r="A10" t="s">
        <v>389</v>
      </c>
      <c s="6" r="B10" t="n">
        <v>10000000</v>
      </c>
    </row>
    <row spans="1:2" r="11">
      <c s="3" r="A11" t="s">
        <v>390</v>
      </c>
    </row>
    <row spans="1:2" r="12">
      <c s="4" r="A12" t="s">
        <v>391</v>
      </c>
      <c s="4" r="B12" t="s">
        <v>36</v>
      </c>
    </row>
    <row spans="1:2" r="13">
      <c s="4" r="A13" t="s">
        <v>392</v>
      </c>
      <c s="12" r="B13" t="n">
        <v>0.005</v>
      </c>
    </row>
    <row spans="1:2" r="14">
      <c s="4" r="A14" t="s">
        <v>393</v>
      </c>
      <c s="4" r="B14" t="s">
        <v>36</v>
      </c>
    </row>
    <row spans="1:2" r="15">
      <c s="4" r="A15" t="s">
        <v>394</v>
      </c>
      <c s="4" r="B15" t="s">
        <v>36</v>
      </c>
    </row>
    <row spans="1:2" r="16">
      <c s="4" r="A16" t="s">
        <v>395</v>
      </c>
      <c s="12" r="B16" t="n">
        <v>0.005</v>
      </c>
    </row>
    <row spans="1:2" r="17">
      <c s="4" r="A17" t="s">
        <v>396</v>
      </c>
      <c s="4" r="B17" t="s">
        <v>36</v>
      </c>
    </row>
    <row spans="1:2" r="18">
      <c s="4" r="A18" t="s">
        <v>397</v>
      </c>
      <c s="12" r="B18" t="n">
        <v>0.005</v>
      </c>
    </row>
    <row spans="1:2" r="19">
      <c s="3" r="A19" t="s">
        <v>398</v>
      </c>
    </row>
    <row spans="1:2" r="20">
      <c s="4" r="A20" t="s">
        <v>399</v>
      </c>
      <c s="7" r="B20" t="n">
        <v>2450000</v>
      </c>
    </row>
    <row spans="1:2" r="21">
      <c s="4" r="A21" t="s">
        <v>400</v>
      </c>
      <c s="7" r="B21" t="n">
        <v>24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401</v>
      </c>
      <c s="2" r="B1" t="s">
        <v>402</v>
      </c>
      <c s="2" r="C1" t="s">
        <v>2</v>
      </c>
      <c s="2" r="D1" t="s">
        <v>32</v>
      </c>
    </row>
    <row spans="1:4" r="2">
      <c s="4" r="A2" t="s">
        <v>403</v>
      </c>
      <c s="6" r="C2" t="n">
        <v>34323000</v>
      </c>
      <c s="6" r="D2" t="n">
        <v>29855000</v>
      </c>
    </row>
    <row spans="1:4" r="3">
      <c s="4" r="A3" t="s">
        <v>122</v>
      </c>
      <c s="7" r="C3" t="n">
        <v>1395869</v>
      </c>
      <c s="4" r="D3" t="s">
        <v>36</v>
      </c>
    </row>
    <row spans="1:4" r="4">
      <c s="4" r="A4" t="s">
        <v>404</v>
      </c>
    </row>
    <row spans="1:4" r="5">
      <c s="4" r="A5" t="s">
        <v>403</v>
      </c>
      <c s="6" r="B5" t="n">
        <v>14000000</v>
      </c>
    </row>
    <row spans="1:4" r="6">
      <c s="4" r="A6" t="s">
        <v>405</v>
      </c>
      <c s="6" r="B6" t="n">
        <v>10000000</v>
      </c>
    </row>
    <row spans="1:4" r="7">
      <c s="4" r="A7" t="s">
        <v>406</v>
      </c>
      <c s="7" r="B7" t="n">
        <v>2500000</v>
      </c>
    </row>
    <row spans="1:4" r="8">
      <c s="4" r="A8" t="s">
        <v>114</v>
      </c>
      <c s="7" r="B8" t="n">
        <v>1104131</v>
      </c>
    </row>
    <row spans="1:4" r="9">
      <c s="4" r="A9" t="s">
        <v>407</v>
      </c>
      <c s="4" r="B9" t="s">
        <v>408</v>
      </c>
    </row>
    <row spans="1:4" r="10">
      <c s="4" r="A10" t="s">
        <v>409</v>
      </c>
    </row>
    <row spans="1:4" r="11">
      <c s="4" r="A11" t="s">
        <v>410</v>
      </c>
      <c s="4" r="B11" t="s">
        <v>313</v>
      </c>
    </row>
    <row spans="1:4" r="12">
      <c s="4" r="A12" t="s">
        <v>411</v>
      </c>
    </row>
    <row spans="1:4" r="13">
      <c s="4" r="A13" t="s">
        <v>410</v>
      </c>
      <c s="4" r="B13" t="s">
        <v>3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14"/>
    <col customWidth="1" max="3" min="3" width="80"/>
    <col customWidth="1" max="4" min="4" width="14"/>
  </cols>
  <sheetData>
    <row spans="1:4" r="1">
      <c s="1" r="A1" t="s">
        <v>412</v>
      </c>
      <c s="2" r="B1" t="s">
        <v>413</v>
      </c>
      <c s="2" r="C1" t="s">
        <v>2</v>
      </c>
      <c s="2" r="D1" t="s">
        <v>32</v>
      </c>
    </row>
    <row spans="1:4" r="2">
      <c s="4" r="A2" t="s">
        <v>414</v>
      </c>
      <c s="7" r="C2" t="n">
        <v>396819</v>
      </c>
      <c s="7" r="D2" t="n">
        <v>103194</v>
      </c>
    </row>
    <row spans="1:4" r="3">
      <c s="4" r="A3" t="s">
        <v>303</v>
      </c>
      <c s="6" r="C3" t="n">
        <v>55504</v>
      </c>
      <c s="6" r="D3" t="n">
        <v>83641</v>
      </c>
    </row>
    <row spans="1:4" r="4">
      <c s="4" r="A4" t="s">
        <v>304</v>
      </c>
      <c s="6" r="C4" t="n">
        <v>10500</v>
      </c>
      <c s="7" r="D4" t="n">
        <v>48000</v>
      </c>
    </row>
    <row spans="1:4" r="5">
      <c s="4" r="A5" t="s">
        <v>148</v>
      </c>
      <c s="6" r="C5" t="n">
        <v>38637</v>
      </c>
      <c s="4" r="D5" t="s">
        <v>36</v>
      </c>
    </row>
    <row spans="1:4" r="6">
      <c s="4" r="A6" t="s">
        <v>415</v>
      </c>
    </row>
    <row spans="1:4" r="7">
      <c s="4" r="A7" t="s">
        <v>416</v>
      </c>
      <c s="7" r="B7" t="n">
        <v>120000</v>
      </c>
    </row>
    <row spans="1:4" r="8">
      <c s="4" r="A8" t="s">
        <v>417</v>
      </c>
      <c s="7" r="C8" t="n">
        <v>180000</v>
      </c>
    </row>
    <row spans="1:4" r="9">
      <c s="4" r="A9" t="s">
        <v>418</v>
      </c>
      <c s="4" r="C9" t="s">
        <v>419</v>
      </c>
    </row>
    <row spans="1:4" r="10">
      <c s="4" r="A10" t="s">
        <v>420</v>
      </c>
      <c s="4" r="C10" t="s">
        <v>421</v>
      </c>
    </row>
    <row spans="1:4" r="11">
      <c s="4" r="A11" t="s">
        <v>422</v>
      </c>
      <c s="7" r="C11" t="n">
        <v>120000</v>
      </c>
      <c s="7" r="D11" t="n">
        <v>0</v>
      </c>
    </row>
    <row spans="1:4" r="12">
      <c s="4" r="A12" t="s">
        <v>423</v>
      </c>
      <c s="6" r="C12" t="n">
        <v>45000</v>
      </c>
      <c s="6" r="D12" t="n">
        <v>120000</v>
      </c>
    </row>
    <row spans="1:4" r="13">
      <c s="4" r="A13" t="s">
        <v>424</v>
      </c>
      <c s="6" r="C13" t="n">
        <v>349000</v>
      </c>
      <c s="6" r="D13" t="n">
        <v>184000</v>
      </c>
    </row>
    <row spans="1:4" r="14">
      <c s="4" r="A14" t="s">
        <v>414</v>
      </c>
      <c s="6" r="C14" t="n">
        <v>391819</v>
      </c>
      <c s="6" r="D14" t="n">
        <v>103194</v>
      </c>
    </row>
    <row spans="1:4" r="15">
      <c s="4" r="A15" t="s">
        <v>425</v>
      </c>
    </row>
    <row spans="1:4" r="16">
      <c s="4" r="A16" t="s">
        <v>416</v>
      </c>
      <c s="7" r="B16" t="n">
        <v>60000</v>
      </c>
    </row>
    <row spans="1:4" r="17">
      <c s="4" r="A17" t="s">
        <v>417</v>
      </c>
      <c s="7" r="C17" t="n">
        <v>80000</v>
      </c>
    </row>
    <row spans="1:4" r="18">
      <c s="4" r="A18" t="s">
        <v>418</v>
      </c>
      <c s="4" r="C18" t="s">
        <v>419</v>
      </c>
    </row>
    <row spans="1:4" r="19">
      <c s="4" r="A19" t="s">
        <v>420</v>
      </c>
      <c s="4" r="C19" t="s">
        <v>426</v>
      </c>
    </row>
    <row spans="1:4" r="20">
      <c s="4" r="A20" t="s">
        <v>422</v>
      </c>
      <c s="7" r="C20" t="n">
        <v>53333</v>
      </c>
      <c s="6" r="D20" t="n">
        <v>0</v>
      </c>
    </row>
    <row spans="1:4" r="21">
      <c s="4" r="A21" t="s">
        <v>423</v>
      </c>
      <c s="6" r="C21" t="n">
        <v>21667</v>
      </c>
      <c s="6" r="D21" t="n">
        <v>60000</v>
      </c>
    </row>
    <row spans="1:4" r="22">
      <c s="4" r="A22" t="s">
        <v>424</v>
      </c>
      <c s="7" r="C22" t="n">
        <v>167000</v>
      </c>
      <c s="7" r="D22" t="n">
        <v>9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s="1" r="A1" t="s">
        <v>427</v>
      </c>
      <c s="2" r="B1" t="s">
        <v>1</v>
      </c>
    </row>
    <row spans="1:3" r="2">
      <c s="2" r="B2" t="s">
        <v>2</v>
      </c>
      <c s="2" r="C2" t="s">
        <v>32</v>
      </c>
    </row>
    <row spans="1:3" r="3">
      <c s="3" r="A3" t="s">
        <v>187</v>
      </c>
    </row>
    <row spans="1:3" r="4">
      <c s="4" r="A4" t="s">
        <v>428</v>
      </c>
      <c s="4" r="B4" t="s">
        <v>429</v>
      </c>
      <c s="4" r="C4" t="s">
        <v>429</v>
      </c>
    </row>
    <row spans="1:3" r="5">
      <c s="4" r="A5" t="s">
        <v>430</v>
      </c>
      <c s="4" r="B5" t="s">
        <v>431</v>
      </c>
      <c s="4" r="C5" t="s">
        <v>431</v>
      </c>
    </row>
    <row spans="1:3" r="6">
      <c s="4" r="A6" t="s">
        <v>432</v>
      </c>
      <c s="4" r="B6" t="s">
        <v>433</v>
      </c>
      <c s="4" r="C6" t="s">
        <v>434</v>
      </c>
    </row>
    <row spans="1:3" r="7">
      <c s="4" r="A7" t="s">
        <v>435</v>
      </c>
      <c s="4" r="B7" t="s">
        <v>436</v>
      </c>
      <c s="4" r="C7" t="s">
        <v>437</v>
      </c>
    </row>
    <row spans="1:3" r="8">
      <c s="4" r="A8" t="s">
        <v>438</v>
      </c>
      <c s="4" r="B8" t="s">
        <v>311</v>
      </c>
      <c s="4" r="C8" t="s">
        <v>3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439</v>
      </c>
      <c s="2" r="B1" t="s">
        <v>2</v>
      </c>
      <c s="2" r="C1" t="s">
        <v>32</v>
      </c>
    </row>
    <row spans="1:3" r="2">
      <c s="3" r="A2" t="s">
        <v>440</v>
      </c>
    </row>
    <row spans="1:3" r="3">
      <c s="4" r="A3" t="s">
        <v>441</v>
      </c>
      <c s="7" r="B3" t="n">
        <v>698455</v>
      </c>
      <c s="7" r="C3" t="n">
        <v>183185</v>
      </c>
    </row>
    <row spans="1:3" r="4">
      <c s="4" r="A4" t="s">
        <v>114</v>
      </c>
      <c s="6" r="B4" t="n">
        <v>621464</v>
      </c>
      <c s="6" r="C4" t="n">
        <v>64875</v>
      </c>
    </row>
    <row spans="1:3" r="5">
      <c s="4" r="A5" t="s">
        <v>435</v>
      </c>
      <c s="7" r="B5" t="n">
        <v>-1319919</v>
      </c>
      <c s="7" r="C5" t="n">
        <v>-248060</v>
      </c>
    </row>
    <row spans="1:3" r="6">
      <c s="4" r="A6" t="s">
        <v>98</v>
      </c>
      <c s="4" r="B6" t="s">
        <v>36</v>
      </c>
      <c s="4" r="C6" t="s">
        <v>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spans="1:2" r="1">
      <c s="1" r="A1" t="s">
        <v>442</v>
      </c>
      <c s="2" r="B1" t="s">
        <v>1</v>
      </c>
    </row>
    <row spans="1:2" r="2">
      <c s="2" r="B2" t="s">
        <v>151</v>
      </c>
    </row>
    <row spans="1:2" r="3">
      <c s="3" r="A3" t="s">
        <v>187</v>
      </c>
    </row>
    <row spans="1:2" r="4">
      <c s="4" r="A4" t="s">
        <v>443</v>
      </c>
      <c s="7" r="B4" t="n">
        <v>1752000</v>
      </c>
    </row>
    <row spans="1:2" r="5">
      <c s="4" r="A5" t="s">
        <v>444</v>
      </c>
      <c s="6" r="B5" t="n">
        <v>20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445</v>
      </c>
      <c s="2" r="B1" t="s">
        <v>1</v>
      </c>
    </row>
    <row spans="1:3" r="2">
      <c s="2" r="B2" t="s">
        <v>2</v>
      </c>
      <c s="2" r="C2" t="s">
        <v>32</v>
      </c>
    </row>
    <row spans="1:3" r="3">
      <c s="3" r="A3" t="s">
        <v>190</v>
      </c>
    </row>
    <row spans="1:3" r="4">
      <c s="4" r="A4" t="s">
        <v>446</v>
      </c>
      <c s="7" r="B4" t="n">
        <v>-2694310</v>
      </c>
      <c s="7" r="C4" t="n">
        <v>-387544</v>
      </c>
    </row>
    <row spans="1:3" r="5">
      <c s="4" r="A5" t="s">
        <v>447</v>
      </c>
      <c s="6" r="B5" t="n">
        <v>30992608</v>
      </c>
      <c s="6" r="C5" t="n">
        <v>27951849</v>
      </c>
    </row>
    <row spans="1:3" r="6">
      <c s="4" r="A6" t="s">
        <v>448</v>
      </c>
      <c s="4" r="B6" t="s">
        <v>36</v>
      </c>
      <c s="4" r="C6" t="s">
        <v>36</v>
      </c>
    </row>
    <row spans="1:3" r="7">
      <c s="4" r="A7" t="s">
        <v>449</v>
      </c>
      <c s="6" r="B7" t="n">
        <v>30992608</v>
      </c>
      <c s="6" r="C7" t="n">
        <v>27951849</v>
      </c>
    </row>
    <row spans="1:3" r="8">
      <c s="3" r="A8" t="s">
        <v>450</v>
      </c>
    </row>
    <row spans="1:3" r="9">
      <c s="4" r="A9" t="s">
        <v>451</v>
      </c>
      <c s="9" r="B9" t="n">
        <v>-0.09</v>
      </c>
      <c s="9" r="C9" t="n">
        <v>-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452</v>
      </c>
      <c s="2" r="B1" t="s">
        <v>1</v>
      </c>
    </row>
    <row spans="1:3" r="2">
      <c s="2" r="B2" t="s">
        <v>2</v>
      </c>
      <c s="2" r="C2" t="s">
        <v>32</v>
      </c>
    </row>
    <row spans="1:3" r="3">
      <c s="3" r="A3" t="s">
        <v>193</v>
      </c>
    </row>
    <row spans="1:3" r="4">
      <c s="4" r="A4" t="s">
        <v>453</v>
      </c>
      <c s="7" r="B4" t="n">
        <v>2700</v>
      </c>
    </row>
    <row spans="1:3" r="5">
      <c s="4" r="A5" t="s">
        <v>454</v>
      </c>
      <c s="7" r="B5" t="n">
        <v>38600</v>
      </c>
      <c s="7" r="C5" t="n">
        <v>32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spans="1:5" r="1">
      <c s="1" r="A1" t="s">
        <v>94</v>
      </c>
      <c s="2" r="B1" t="s">
        <v>95</v>
      </c>
      <c s="2" r="C1" t="s">
        <v>96</v>
      </c>
      <c s="2" r="D1" t="s">
        <v>97</v>
      </c>
      <c s="2" r="E1" t="s">
        <v>98</v>
      </c>
    </row>
    <row spans="1:5" r="2">
      <c s="4" r="A2" t="s">
        <v>99</v>
      </c>
      <c s="7" r="B2" t="n">
        <v>2785</v>
      </c>
      <c s="7" r="C2" t="n">
        <v>266465</v>
      </c>
      <c s="7" r="D2" t="n">
        <v>-244723</v>
      </c>
      <c s="7" r="E2" t="n">
        <v>24527</v>
      </c>
    </row>
    <row spans="1:5" r="3">
      <c s="4" r="A3" t="s">
        <v>100</v>
      </c>
      <c s="6" r="B3" t="n">
        <v>27845000</v>
      </c>
    </row>
    <row spans="1:5" r="4">
      <c s="3" r="A4" t="s">
        <v>101</v>
      </c>
    </row>
    <row spans="1:5" r="5">
      <c s="4" r="A5" t="s">
        <v>102</v>
      </c>
      <c s="7" r="B5" t="n">
        <v>10</v>
      </c>
      <c s="6" r="C5" t="n">
        <v>23040</v>
      </c>
      <c s="6" r="E5" t="n">
        <v>23050</v>
      </c>
    </row>
    <row spans="1:5" r="6">
      <c s="4" r="A6" t="s">
        <v>103</v>
      </c>
      <c s="6" r="B6" t="n">
        <v>110000</v>
      </c>
    </row>
    <row spans="1:5" r="7">
      <c s="4" r="A7" t="s">
        <v>104</v>
      </c>
      <c s="7" r="B7" t="n">
        <v>40</v>
      </c>
      <c s="6" r="C7" t="n">
        <v>64360</v>
      </c>
      <c s="6" r="E7" t="n">
        <v>64400</v>
      </c>
    </row>
    <row spans="1:5" r="8">
      <c s="4" r="A8" t="s">
        <v>105</v>
      </c>
      <c s="6" r="B8" t="n">
        <v>400000</v>
      </c>
    </row>
    <row spans="1:5" r="9">
      <c s="4" r="A9" t="s">
        <v>106</v>
      </c>
      <c s="7" r="B9" t="n">
        <v>30</v>
      </c>
      <c s="6" r="C9" t="n">
        <v>74970</v>
      </c>
      <c s="6" r="E9" t="n">
        <v>75000</v>
      </c>
    </row>
    <row spans="1:5" r="10">
      <c s="4" r="A10" t="s">
        <v>107</v>
      </c>
      <c s="6" r="B10" t="n">
        <v>300000</v>
      </c>
    </row>
    <row spans="1:5" r="11">
      <c s="4" r="A11" t="s">
        <v>108</v>
      </c>
      <c s="7" r="B11" t="n">
        <v>120</v>
      </c>
      <c s="6" r="C11" t="n">
        <v>299880</v>
      </c>
      <c s="6" r="E11" t="n">
        <v>300000</v>
      </c>
    </row>
    <row spans="1:5" r="12">
      <c s="4" r="A12" t="s">
        <v>109</v>
      </c>
      <c s="6" r="B12" t="n">
        <v>1200000</v>
      </c>
    </row>
    <row spans="1:5" r="13">
      <c s="4" r="A13" t="s">
        <v>90</v>
      </c>
      <c s="6" r="D13" t="n">
        <v>-387544</v>
      </c>
      <c s="6" r="E13" t="n">
        <v>-387544</v>
      </c>
    </row>
    <row spans="1:5" r="14">
      <c s="4" r="A14" t="s">
        <v>110</v>
      </c>
      <c s="7" r="B14" t="n">
        <v>2985</v>
      </c>
      <c s="6" r="C14" t="n">
        <v>728715</v>
      </c>
      <c s="6" r="D14" t="n">
        <v>-632267</v>
      </c>
      <c s="6" r="E14" t="n">
        <v>99433</v>
      </c>
    </row>
    <row spans="1:5" r="15">
      <c s="4" r="A15" t="s">
        <v>111</v>
      </c>
      <c s="6" r="B15" t="n">
        <v>29855000</v>
      </c>
    </row>
    <row spans="1:5" r="16">
      <c s="3" r="A16" t="s">
        <v>101</v>
      </c>
    </row>
    <row spans="1:5" r="17">
      <c s="4" r="A17" t="s">
        <v>102</v>
      </c>
      <c s="7" r="B17" t="n">
        <v>67</v>
      </c>
      <c s="6" r="C17" t="n">
        <v>166933</v>
      </c>
      <c s="6" r="E17" t="n">
        <v>167000</v>
      </c>
    </row>
    <row spans="1:5" r="18">
      <c s="4" r="A18" t="s">
        <v>103</v>
      </c>
      <c s="6" r="B18" t="n">
        <v>66800</v>
      </c>
    </row>
    <row spans="1:5" r="19">
      <c s="4" r="A19" t="s">
        <v>112</v>
      </c>
      <c s="7" r="B19" t="n">
        <v>100</v>
      </c>
      <c s="6" r="C19" t="n">
        <v>249900</v>
      </c>
      <c s="6" r="E19" t="n">
        <v>250000</v>
      </c>
    </row>
    <row spans="1:5" r="20">
      <c s="4" r="A20" t="s">
        <v>113</v>
      </c>
      <c s="6" r="B20" t="n">
        <v>1000000</v>
      </c>
    </row>
    <row spans="1:5" r="21">
      <c s="4" r="A21" t="s">
        <v>106</v>
      </c>
      <c s="7" r="B21" t="n">
        <v>30</v>
      </c>
      <c s="6" r="C21" t="n">
        <v>74970</v>
      </c>
      <c s="6" r="E21" t="n">
        <v>75000</v>
      </c>
    </row>
    <row spans="1:5" r="22">
      <c s="4" r="A22" t="s">
        <v>107</v>
      </c>
      <c s="6" r="B22" t="n">
        <v>300000</v>
      </c>
    </row>
    <row spans="1:5" r="23">
      <c s="4" r="A23" t="s">
        <v>114</v>
      </c>
      <c s="6" r="C23" t="n">
        <v>1395869</v>
      </c>
      <c s="6" r="E23" t="n">
        <v>1395869</v>
      </c>
    </row>
    <row spans="1:5" r="24">
      <c s="4" r="A24" t="s">
        <v>115</v>
      </c>
      <c s="7" r="B24" t="n">
        <v>250</v>
      </c>
      <c s="6" r="C24" t="n">
        <v>624750</v>
      </c>
      <c s="6" r="E24" t="n">
        <v>625000</v>
      </c>
    </row>
    <row spans="1:5" r="25">
      <c s="4" r="A25" t="s">
        <v>116</v>
      </c>
      <c s="6" r="B25" t="n">
        <v>2500000</v>
      </c>
    </row>
    <row spans="1:5" r="26">
      <c s="4" r="A26" t="s">
        <v>90</v>
      </c>
      <c s="6" r="D26" t="n">
        <v>-2694310</v>
      </c>
      <c s="6" r="E26" t="n">
        <v>-2694310</v>
      </c>
    </row>
    <row spans="1:5" r="27">
      <c s="4" r="A27" t="s">
        <v>117</v>
      </c>
      <c s="7" r="B27" t="n">
        <v>3432</v>
      </c>
      <c s="7" r="C27" t="n">
        <v>3241137</v>
      </c>
      <c s="7" r="D27" t="n">
        <v>-3326577</v>
      </c>
      <c s="7" r="E27" t="n">
        <v>-82008</v>
      </c>
    </row>
    <row spans="1:5" r="28">
      <c s="4" r="A28" t="s">
        <v>118</v>
      </c>
      <c s="6" r="B28" t="n">
        <v>3432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9</v>
      </c>
      <c s="2" r="B1" t="s">
        <v>1</v>
      </c>
    </row>
    <row spans="1:3" r="2">
      <c s="2" r="B2" t="s">
        <v>2</v>
      </c>
      <c s="2" r="C2" t="s">
        <v>32</v>
      </c>
    </row>
    <row spans="1:3" r="3">
      <c s="3" r="A3" t="s">
        <v>120</v>
      </c>
    </row>
    <row spans="1:3" r="4">
      <c s="4" r="A4" t="s">
        <v>90</v>
      </c>
      <c s="7" r="B4" t="n">
        <v>-2694310</v>
      </c>
      <c s="7" r="C4" t="n">
        <v>-387544</v>
      </c>
    </row>
    <row spans="1:3" r="5">
      <c s="3" r="A5" t="s">
        <v>121</v>
      </c>
    </row>
    <row spans="1:3" r="6">
      <c s="4" r="A6" t="s">
        <v>122</v>
      </c>
      <c s="6" r="B6" t="n">
        <v>1395869</v>
      </c>
      <c s="4" r="C6" t="s">
        <v>36</v>
      </c>
    </row>
    <row spans="1:3" r="7">
      <c s="4" r="A7" t="s">
        <v>123</v>
      </c>
      <c s="6" r="B7" t="n">
        <v>1155</v>
      </c>
      <c s="4" r="C7" t="s">
        <v>36</v>
      </c>
    </row>
    <row spans="1:3" r="8">
      <c s="4" r="A8" t="s">
        <v>124</v>
      </c>
      <c s="6" r="B8" t="n">
        <v>48300</v>
      </c>
      <c s="7" r="C8" t="n">
        <v>16100</v>
      </c>
    </row>
    <row spans="1:3" r="9">
      <c s="4" r="A9" t="s">
        <v>102</v>
      </c>
      <c s="6" r="B9" t="n">
        <v>167000</v>
      </c>
      <c s="7" r="C9" t="n">
        <v>23050</v>
      </c>
    </row>
    <row spans="1:3" r="10">
      <c s="4" r="A10" t="s">
        <v>125</v>
      </c>
      <c s="6" r="B10" t="n">
        <v>433590</v>
      </c>
      <c s="4" r="C10" t="s">
        <v>36</v>
      </c>
    </row>
    <row spans="1:3" r="11">
      <c s="4" r="A11" t="s">
        <v>126</v>
      </c>
      <c s="6" r="B11" t="n">
        <v>12591</v>
      </c>
      <c s="4" r="C11" t="s">
        <v>36</v>
      </c>
    </row>
    <row spans="1:3" r="12">
      <c s="4" r="A12" t="s">
        <v>127</v>
      </c>
      <c s="6" r="B12" t="n">
        <v>150000</v>
      </c>
      <c s="4" r="C12" t="s">
        <v>36</v>
      </c>
    </row>
    <row spans="1:3" r="13">
      <c s="3" r="A13" t="s">
        <v>128</v>
      </c>
    </row>
    <row spans="1:3" r="14">
      <c s="4" r="A14" t="s">
        <v>35</v>
      </c>
      <c s="6" r="B14" t="n">
        <v>-29206</v>
      </c>
      <c s="7" r="C14" t="n">
        <v>-1021</v>
      </c>
    </row>
    <row spans="1:3" r="15">
      <c s="4" r="A15" t="s">
        <v>37</v>
      </c>
      <c s="6" r="B15" t="n">
        <v>9930</v>
      </c>
      <c s="6" r="C15" t="n">
        <v>25249</v>
      </c>
    </row>
    <row spans="1:3" r="16">
      <c s="4" r="A16" t="s">
        <v>38</v>
      </c>
      <c s="6" r="B16" t="n">
        <v>-10155</v>
      </c>
      <c s="6" r="C16" t="n">
        <v>-3468</v>
      </c>
    </row>
    <row spans="1:3" r="17">
      <c s="4" r="A17" t="s">
        <v>45</v>
      </c>
      <c s="6" r="B17" t="n">
        <v>191416</v>
      </c>
      <c s="6" r="C17" t="n">
        <v>103194</v>
      </c>
    </row>
    <row spans="1:3" r="18">
      <c s="4" r="A18" t="s">
        <v>46</v>
      </c>
      <c s="6" r="B18" t="n">
        <v>240000</v>
      </c>
      <c s="6" r="C18" t="n">
        <v>180000</v>
      </c>
    </row>
    <row spans="1:3" r="19">
      <c s="4" r="A19" t="s">
        <v>129</v>
      </c>
      <c s="6" r="B19" t="n">
        <v>-83820</v>
      </c>
      <c s="7" r="C19" t="n">
        <v>-44440</v>
      </c>
    </row>
    <row spans="1:3" r="20">
      <c s="3" r="A20" t="s">
        <v>130</v>
      </c>
    </row>
    <row spans="1:3" r="21">
      <c s="4" r="A21" t="s">
        <v>131</v>
      </c>
      <c s="6" r="B21" t="n">
        <v>-10000</v>
      </c>
      <c s="4" r="C21" t="s">
        <v>36</v>
      </c>
    </row>
    <row spans="1:3" r="22">
      <c s="4" r="A22" t="s">
        <v>132</v>
      </c>
      <c s="6" r="B22" t="n">
        <v>-2451</v>
      </c>
      <c s="7" r="C22" t="n">
        <v>-3465</v>
      </c>
    </row>
    <row spans="1:3" r="23">
      <c s="4" r="A23" t="s">
        <v>133</v>
      </c>
      <c s="6" r="B23" t="n">
        <v>-12451</v>
      </c>
      <c s="7" r="C23" t="n">
        <v>-3465</v>
      </c>
    </row>
    <row spans="1:3" r="24">
      <c s="3" r="A24" t="s">
        <v>134</v>
      </c>
    </row>
    <row spans="1:3" r="25">
      <c s="4" r="A25" t="s">
        <v>135</v>
      </c>
      <c s="6" r="B25" t="n">
        <v>724500</v>
      </c>
      <c s="4" r="C25" t="s">
        <v>36</v>
      </c>
    </row>
    <row spans="1:3" r="26">
      <c s="4" r="A26" t="s">
        <v>47</v>
      </c>
      <c s="7" r="B26" t="n">
        <v>10500</v>
      </c>
      <c s="7" r="C26" t="n">
        <v>48000</v>
      </c>
    </row>
    <row spans="1:3" r="27">
      <c s="4" r="A27" t="s">
        <v>136</v>
      </c>
      <c s="4" r="B27" t="s">
        <v>36</v>
      </c>
      <c s="4" r="C27" t="s">
        <v>36</v>
      </c>
    </row>
    <row spans="1:3" r="28">
      <c s="4" r="A28" t="s">
        <v>137</v>
      </c>
      <c s="7" r="B28" t="n">
        <v>735000</v>
      </c>
      <c s="7" r="C28" t="n">
        <v>48000</v>
      </c>
    </row>
    <row spans="1:3" r="29">
      <c s="4" r="A29" t="s">
        <v>138</v>
      </c>
      <c s="6" r="B29" t="n">
        <v>638729</v>
      </c>
      <c s="7" r="C29" t="n">
        <v>95</v>
      </c>
    </row>
    <row spans="1:3" r="30">
      <c s="4" r="A30" t="s">
        <v>139</v>
      </c>
      <c s="6" r="B30" t="n">
        <v>95</v>
      </c>
      <c s="4" r="C30" t="s">
        <v>36</v>
      </c>
    </row>
    <row spans="1:3" r="31">
      <c s="4" r="A31" t="s">
        <v>140</v>
      </c>
      <c s="6" r="B31" t="n">
        <v>638824</v>
      </c>
      <c s="7" r="C31" t="n">
        <v>95</v>
      </c>
    </row>
    <row spans="1:3" r="32">
      <c s="3" r="A32" t="s">
        <v>141</v>
      </c>
    </row>
    <row spans="1:3" r="33">
      <c s="4" r="A33" t="s">
        <v>142</v>
      </c>
      <c s="6" r="B33" t="n">
        <v>625000</v>
      </c>
      <c s="4" r="C33" t="s">
        <v>36</v>
      </c>
    </row>
    <row spans="1:3" r="34">
      <c s="4" r="A34" t="s">
        <v>143</v>
      </c>
      <c s="6" r="B34" t="n">
        <v>439107</v>
      </c>
      <c s="4" r="C34" t="s">
        <v>36</v>
      </c>
    </row>
    <row spans="1:3" r="35">
      <c s="4" r="A35" t="s">
        <v>144</v>
      </c>
      <c s="6" r="B35" t="n">
        <v>88983</v>
      </c>
      <c s="4" r="C35" t="s">
        <v>36</v>
      </c>
    </row>
    <row spans="1:3" r="36">
      <c s="4" r="A36" t="s">
        <v>145</v>
      </c>
      <c s="6" r="B36" t="n">
        <v>250000</v>
      </c>
      <c s="4" r="C36" t="s">
        <v>36</v>
      </c>
    </row>
    <row spans="1:3" r="37">
      <c s="4" r="A37" t="s">
        <v>146</v>
      </c>
      <c s="6" r="B37" t="n">
        <v>97209</v>
      </c>
      <c s="4" r="C37" t="s">
        <v>36</v>
      </c>
    </row>
    <row spans="1:3" r="38">
      <c s="4" r="A38" t="s">
        <v>147</v>
      </c>
      <c s="6" r="B38" t="n">
        <v>5000</v>
      </c>
      <c s="4" r="C38" t="s">
        <v>36</v>
      </c>
    </row>
    <row spans="1:3" r="39">
      <c s="4" r="A39" t="s">
        <v>148</v>
      </c>
      <c s="6" r="B39" t="n">
        <v>38637</v>
      </c>
      <c s="4" r="C39" t="s">
        <v>36</v>
      </c>
    </row>
    <row spans="1:3" r="40">
      <c s="4" r="A40" t="s">
        <v>106</v>
      </c>
      <c s="7" r="B40" t="n">
        <v>75000</v>
      </c>
      <c s="7" r="C40" t="n">
        <v>75000</v>
      </c>
    </row>
    <row spans="1:3" r="41">
      <c s="4" r="A41" t="s">
        <v>104</v>
      </c>
      <c s="4" r="B41" t="s">
        <v>36</v>
      </c>
      <c s="6" r="C41" t="n">
        <v>64400</v>
      </c>
    </row>
    <row spans="1:3" r="42">
      <c s="4" r="A42" t="s">
        <v>149</v>
      </c>
      <c s="4" r="B42" t="s">
        <v>36</v>
      </c>
      <c s="7" r="C42" t="n">
        <v>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s="1" r="A1" t="s">
        <v>150</v>
      </c>
      <c s="2" r="B1" t="s">
        <v>1</v>
      </c>
    </row>
    <row spans="1:2" r="2">
      <c s="2" r="B2" t="s">
        <v>151</v>
      </c>
    </row>
    <row spans="1:2" r="3">
      <c s="3" r="A3" t="s">
        <v>152</v>
      </c>
    </row>
    <row spans="1:2" r="4">
      <c s="4" r="A4" t="s">
        <v>153</v>
      </c>
      <c s="7" r="B4" t="n">
        <v>13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vt:lpstr>
      <vt:lpstr>STATEMENTS OF OPERATIONS</vt:lpstr>
      <vt:lpstr>STATEMENT OF CHANGE IN STOCKHOL</vt:lpstr>
      <vt:lpstr>STATEMENTS OF CASH FLOWS</vt:lpstr>
      <vt:lpstr>STATEMENTS OF CASH FLOWS (Paren</vt:lpstr>
      <vt:lpstr>ORGANIZATION AND PRINCIPAL ACTI</vt:lpstr>
      <vt:lpstr>BASIS OF PRESENTATION</vt:lpstr>
      <vt:lpstr>SUMMARY OF SIGNIFICANT ACCOUNTI</vt:lpstr>
      <vt:lpstr>INVENTORY</vt:lpstr>
      <vt:lpstr>EQUIPMENT</vt:lpstr>
      <vt:lpstr>INTANGIBLE ASSETS</vt:lpstr>
      <vt:lpstr>ADVANCE FROM SHAREHOLDER</vt:lpstr>
      <vt:lpstr>CONVERTIBLE NOTE PAYABLE</vt:lpstr>
      <vt:lpstr>STOCK TRANSACTIONS</vt:lpstr>
      <vt:lpstr>STOCK BASED COMPENSATION</vt:lpstr>
      <vt:lpstr>RELATED PARTY TRANSACTIONS</vt:lpstr>
      <vt:lpstr>INCOME TAXES</vt:lpstr>
      <vt:lpstr>EARNINGS PER SHARE</vt:lpstr>
      <vt:lpstr>COMMITMENTS AND CONTINGENCIES</vt:lpstr>
      <vt:lpstr>SUBSEQUENT EVENTS</vt:lpstr>
      <vt:lpstr>SUMMARY OF SIGNIFICANT ACCOUN23</vt:lpstr>
      <vt:lpstr>EQUIPMENT (Tables)</vt:lpstr>
      <vt:lpstr>CONVERTIBLE NOTE PAYABLE (Table</vt:lpstr>
      <vt:lpstr>STOCK BASED COMPENSATION (Table</vt:lpstr>
      <vt:lpstr>INCOME TAXES (Tables)</vt:lpstr>
      <vt:lpstr>EARNINGS PER SHARE (Tables)</vt:lpstr>
      <vt:lpstr>ORGANIZATION AND PRINCIPAL AC29</vt:lpstr>
      <vt:lpstr>BASIS OF PRESENTATION (Details </vt:lpstr>
      <vt:lpstr>SUMMARY OF SIGNIFICANT ACCOUN31</vt:lpstr>
      <vt:lpstr>INVENTORY (Details Narrative)</vt:lpstr>
      <vt:lpstr>EQUIPMENT (Details)</vt:lpstr>
      <vt:lpstr>EQUIPMENT (Details Narrative)</vt:lpstr>
      <vt:lpstr>INTANGIBLE ASSETS (Details Narr</vt:lpstr>
      <vt:lpstr>ADVANCE FROM SHAREHOLDER (Detai</vt:lpstr>
      <vt:lpstr>CONVERTIBLE NOTE PAYABLE (Detai</vt:lpstr>
      <vt:lpstr>CONVERTIBLE NOTE PAYABLE (Det38</vt:lpstr>
      <vt:lpstr>CONVERTIBLE NOTE PAYABLE (Det39</vt:lpstr>
      <vt:lpstr>STOCK TRANSACTIONS (Details Nar</vt:lpstr>
      <vt:lpstr>STOCK BASED COMPENSATION (Detai</vt:lpstr>
      <vt:lpstr>STOCK BASED COMPENSATION (Det42</vt:lpstr>
      <vt:lpstr>STOCK BASED COMPENSATION (Det43</vt:lpstr>
      <vt:lpstr>RELATED PARTY TRANSACTIONS (Det</vt:lpstr>
      <vt:lpstr>INCOME TAXES (Details)</vt:lpstr>
      <vt:lpstr>INCOME TAXES (Details 1)</vt:lpstr>
      <vt:lpstr>INCOME TAXES (Details Narrative</vt:lpstr>
      <vt:lpstr>EARNINGS PER SHARE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41:20Z</dcterms:created>
  <dcterms:modified xmlns:dcterms="http://purl.org/dc/terms/" xmlns:xsi="http://www.w3.org/2001/XMLSchema-instance" xsi:type="dcterms:W3CDTF">2016-03-30T15:41:20Z</dcterms:modified>
  <dc:title xmlns:dc="http://purl.org/dc/elements/1.1/">Untitled</dc:title>
  <dc:description xmlns:dc="http://purl.org/dc/elements/1.1/"/>
  <dc:subject xmlns:dc="http://purl.org/dc/elements/1.1/"/>
  <cp:keywords/>
  <cp:category/>
</cp:coreProperties>
</file>